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cen"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Related Parti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Other Income, Net" sheetId="19" state="visible" r:id="rId19"/>
    <sheet xmlns:r="http://schemas.openxmlformats.org/officeDocument/2006/relationships" name="Business Acquisi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Rec_2" sheetId="23" state="visible" r:id="rId23"/>
    <sheet xmlns:r="http://schemas.openxmlformats.org/officeDocument/2006/relationships" name="Basis of Presentation and Rec_3" sheetId="24" state="visible" r:id="rId24"/>
    <sheet xmlns:r="http://schemas.openxmlformats.org/officeDocument/2006/relationships" name="Inventories (Tables)" sheetId="25" state="visible" r:id="rId25"/>
    <sheet xmlns:r="http://schemas.openxmlformats.org/officeDocument/2006/relationships" name="Derivatives (Tables)"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Other Income, Net (Tables)" sheetId="31" state="visible" r:id="rId31"/>
    <sheet xmlns:r="http://schemas.openxmlformats.org/officeDocument/2006/relationships" name="Business Acquisition (Tables)" sheetId="32" state="visible" r:id="rId32"/>
    <sheet xmlns:r="http://schemas.openxmlformats.org/officeDocument/2006/relationships" name="Basis of Presentation and Rec_4" sheetId="33" state="visible" r:id="rId33"/>
    <sheet xmlns:r="http://schemas.openxmlformats.org/officeDocument/2006/relationships" name="Inventories (Details)" sheetId="34" state="visible" r:id="rId34"/>
    <sheet xmlns:r="http://schemas.openxmlformats.org/officeDocument/2006/relationships" name="Derivatives (Textual) (Details)" sheetId="35" state="visible" r:id="rId35"/>
    <sheet xmlns:r="http://schemas.openxmlformats.org/officeDocument/2006/relationships" name="Derivatives (Net Asset or Liabi" sheetId="36" state="visible" r:id="rId36"/>
    <sheet xmlns:r="http://schemas.openxmlformats.org/officeDocument/2006/relationships" name="Derivatives (Current and Noncur" sheetId="37" state="visible" r:id="rId37"/>
    <sheet xmlns:r="http://schemas.openxmlformats.org/officeDocument/2006/relationships" name="Derivatives (Pre-tax Gains and " sheetId="38" state="visible" r:id="rId38"/>
    <sheet xmlns:r="http://schemas.openxmlformats.org/officeDocument/2006/relationships" name="Derivatives (Volume of Contract" sheetId="39" state="visible" r:id="rId39"/>
    <sheet xmlns:r="http://schemas.openxmlformats.org/officeDocument/2006/relationships" name="Derivatives (Fair Value of Comp" sheetId="40" state="visible" r:id="rId40"/>
    <sheet xmlns:r="http://schemas.openxmlformats.org/officeDocument/2006/relationships" name="Derivatives (Outstanding Intere" sheetId="41" state="visible" r:id="rId41"/>
    <sheet xmlns:r="http://schemas.openxmlformats.org/officeDocument/2006/relationships" name="Revenue (Textual) (Details)" sheetId="42" state="visible" r:id="rId42"/>
    <sheet xmlns:r="http://schemas.openxmlformats.org/officeDocument/2006/relationships" name="Revenue - Disaggregation of Rev" sheetId="43" state="visible" r:id="rId43"/>
    <sheet xmlns:r="http://schemas.openxmlformats.org/officeDocument/2006/relationships" name="Income Taxes - Table (Details)" sheetId="44" state="visible" r:id="rId44"/>
    <sheet xmlns:r="http://schemas.openxmlformats.org/officeDocument/2006/relationships" name="Income Taxes - Narrative (Detai" sheetId="45" state="visible" r:id="rId45"/>
    <sheet xmlns:r="http://schemas.openxmlformats.org/officeDocument/2006/relationships" name="Accumulated Other Comprehensi_3" sheetId="46" state="visible" r:id="rId46"/>
    <sheet xmlns:r="http://schemas.openxmlformats.org/officeDocument/2006/relationships" name="Fair Value Measurements (Assets" sheetId="47" state="visible" r:id="rId47"/>
    <sheet xmlns:r="http://schemas.openxmlformats.org/officeDocument/2006/relationships" name="Fair Value Measurements (Quanti" sheetId="48" state="visible" r:id="rId48"/>
    <sheet xmlns:r="http://schemas.openxmlformats.org/officeDocument/2006/relationships" name="Related Parties (Details)" sheetId="49" state="visible" r:id="rId49"/>
    <sheet xmlns:r="http://schemas.openxmlformats.org/officeDocument/2006/relationships" name="Segment Information (Narrative)" sheetId="50" state="visible" r:id="rId50"/>
    <sheet xmlns:r="http://schemas.openxmlformats.org/officeDocument/2006/relationships" name="Segment Information - Segment I" sheetId="51" state="visible" r:id="rId51"/>
    <sheet xmlns:r="http://schemas.openxmlformats.org/officeDocument/2006/relationships" name="Segment Information - Identifia" sheetId="52" state="visible" r:id="rId52"/>
    <sheet xmlns:r="http://schemas.openxmlformats.org/officeDocument/2006/relationships" name="Segment Information - Segment_2" sheetId="53" state="visible" r:id="rId53"/>
    <sheet xmlns:r="http://schemas.openxmlformats.org/officeDocument/2006/relationships" name="Other Income, Net - Schedule of" sheetId="54" state="visible" r:id="rId54"/>
    <sheet xmlns:r="http://schemas.openxmlformats.org/officeDocument/2006/relationships" name="Other Income, Net - Narrative (" sheetId="55" state="visible" r:id="rId55"/>
    <sheet xmlns:r="http://schemas.openxmlformats.org/officeDocument/2006/relationships" name="Business Acquisition (Additiona" sheetId="56" state="visible" r:id="rId56"/>
    <sheet xmlns:r="http://schemas.openxmlformats.org/officeDocument/2006/relationships" name="Business Acquisition (Purchase " sheetId="57" state="visible" r:id="rId57"/>
    <sheet xmlns:r="http://schemas.openxmlformats.org/officeDocument/2006/relationships" name="Business Acquisition (Pro Forma"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557</t>
        </is>
      </c>
      <c r="C8" s="4" t="inlineStr">
        <is>
          <t xml:space="preserve"> </t>
        </is>
      </c>
    </row>
    <row r="9">
      <c r="A9" s="4" t="inlineStr">
        <is>
          <t>Entity Registrant Name</t>
        </is>
      </c>
      <c r="B9" s="4" t="inlineStr">
        <is>
          <t>ANDERSON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562374</t>
        </is>
      </c>
      <c r="C11" s="4" t="inlineStr">
        <is>
          <t xml:space="preserve"> </t>
        </is>
      </c>
    </row>
    <row r="12">
      <c r="A12" s="4" t="inlineStr">
        <is>
          <t>Entity Address, Address Line One</t>
        </is>
      </c>
      <c r="B12" s="4" t="inlineStr">
        <is>
          <t>1947 Briarfield Boulevard</t>
        </is>
      </c>
      <c r="C12" s="4" t="inlineStr">
        <is>
          <t xml:space="preserve"> </t>
        </is>
      </c>
    </row>
    <row r="13">
      <c r="A13" s="4" t="inlineStr">
        <is>
          <t>Entity Address, City or Town</t>
        </is>
      </c>
      <c r="B13" s="4" t="inlineStr">
        <is>
          <t>Maume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537</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893-5050</t>
        </is>
      </c>
      <c r="C17" s="4" t="inlineStr">
        <is>
          <t xml:space="preserve"> </t>
        </is>
      </c>
    </row>
    <row r="18">
      <c r="A18" s="4" t="inlineStr">
        <is>
          <t>Title of 12(b) Security</t>
        </is>
      </c>
      <c r="B18" s="4" t="inlineStr">
        <is>
          <t>Common stock, $0.00 par value, $0.01 stated value</t>
        </is>
      </c>
      <c r="C18" s="4" t="inlineStr">
        <is>
          <t xml:space="preserve"> </t>
        </is>
      </c>
    </row>
    <row r="19">
      <c r="A19" s="4" t="inlineStr">
        <is>
          <t>Trading Symbol</t>
        </is>
      </c>
      <c r="B19" s="4" t="inlineStr">
        <is>
          <t>AND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187806</v>
      </c>
    </row>
    <row r="28">
      <c r="A28" s="4" t="inlineStr">
        <is>
          <t>Entity Central Index Key</t>
        </is>
      </c>
      <c r="B28" s="4" t="inlineStr">
        <is>
          <t>000082102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 information,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March 31, December 31, March 31, Grain and other agricultural products (a) $ 833,477 $ 951,283 $ 669,373 Energy inventories (a) 12,680 17,381 14,454 Ethanol and co-products (a) 133,352 109,528 104,878 Nutrients and cob products 269,538 208,619 205,838 Total inventories $ 1,249,047 $ 1,286,811 $ 994,543 (a) Includes RMI of $828.4 million, $944.5 million, and $635.5 million at March 31, 2025, December 31, 2024, and March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s operating results are affected by changes to commodity prices. The Company has established “unhedged” futures position limits (the amount of a commodity, either owned or contracted for, that does not have an offsetting derivative contract).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ondensed Consolidated Balance Sheets in Commodity derivative assets (liabilities) - current or if long-term in nature, Other assets, net or Other long-term liabilities: (in thousands) March 31, 2025 December 31, 2024 March 31, 2024 Cash collateral paid (received) $ (12,014) $ 39,025 $ 33,199 Fair value of derivatives 60,775 8,696 15,551 Net derivative asset position $ 48,761 $ 47,721 $ 48,750 The following table presents, on a gross basis, current and non-current commodity derivative assets and liabilities: March 31, 2025 (in thousands) Commodity Derivative Assets - Current Commodity Derivative Assets - Noncurrent Commodity Derivative Liabilities - Current Commodity Derivative Liabilities - Noncurrent Total Commodity derivative assets $ 204,453 $ 9,844 $ 10,436 $ 67 $ 224,800 Commodity derivative liabilities (37,411) (79) (80,084) (6,200) (123,774) Cash collateral received (12,014) — — — (12,014) Balance sheet line item totals $ 155,028 $ 9,765 $ (69,648) $ (6,133) $ 89,012 December 31, 2024 (in thousands) Commodity Derivative Assets - Current Commodity Derivative Assets - Noncurrent Commodity Derivative Liabilities - Current Commodity Derivative Liabilities - Noncurrent Total Commodity derivative assets $ 165,038 $ 1,441 $ 10,158 $ 28 $ 176,665 Commodity derivative liabilities (55,262) (28) (69,924) (425) (125,639) Cash collateral paid 39,025 — — — 39,025 Balance sheet line item totals $ 148,801 $ 1,413 $ (59,766) $ (397) $ 90,051 March 31, 2024 (in thousands) Commodity Derivative Assets - Current Commodity Derivative Assets - Noncurrent Commodity Derivative Liabilities - Current Commodity Derivative Liabilities - Noncurrent Total Commodity derivative assets $ 200,835 $ 9,764 $ 9,879 $ 107 $ 220,585 Commodity derivative liabilities (53,722) (165) (78,647) (4,901) (137,435) Cash collateral paid 31,510 — 1,689 — 33,199 Balance sheet line item totals $ 178,623 $ 9,599 $ (67,079) $ (4,794) $ 116,349 The net pretax gains and losses on commodity derivatives not designated as hedging instruments included in the Company’s Condensed Consolidated Statements of Operations and the line items in which they are located are as follows: Three months ended March 31, (in thousands) 2025 2024 Gains (losses) on commodity derivatives included in Cost of sales and merchandising revenues $ 49,998 $ 19,342 The Company's volumes of commodity derivative contracts outstanding (on a gross basis) are as follows: March 31, 2025 December 31, 2024 March 31, 2024 (in thousands) Non-exchange Traded Exchange Traded Non-exchange Traded Exchange Traded Non-exchange Traded Exchange Traded Metric Tons: Corn 16,722 7,213 15,423 5,456 14,061 4,427 Soybeans 874 968 886 637 787 983 Wheat 2,788 2,755 2,409 3,365 2,455 2,900 Oats 622 15 313 5 471 4 Other 2,668 599 3,058 402 3,297 458 Total metric tons 23,674 11,550 22,089 9,865 21,071 8,772 Gallons: Ethanol 305,896 73,794 280,999 99,162 198,453 58,944 Propane — 58,380 — 118,986 — 104,580 Other 69,057 923 53,020 1,440 37,193 1,302 Total gallons 374,953 133,097 334,019 219,588 235,646 164,826 Interest Rate Derivatives The Company’s objectives for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r payment of variable amounts with a counterparty in exchange for the Company making fixed-rate payments over the life of the agreements without exchange of the underlying notional amount. The gains or losses on the derivatives designated as hedging instruments are recorded in Other comprehensive income and subsequently reclassified into Interest expense, net in the same periods during which the hedged transaction affects earnings. Amounts reported in Accumulated other comprehensive income related to derivatives will be reclassified to Interest expense, net as interest payments are made on the Company’s variable-rate debt. In the case where interest rate derivatives are settled prior to maturity, the gain or loss is recorded in Other income, net within the Condensed Consolidated Statements of Operations. The Company had recorded the following amounts for the fair value of the interest rate derivatives: (in thousands) March 31, 2025 December 31, 2024 March 31, 2024 Derivatives designated as hedging instruments Interest rate contracts included in Other current assets $ 6,095 $ 6,761 $ 10,281 Interest rate contracts included in Other assets 17,106 22,723 22,579 Interest rate contracts included in Other long-term liabilities (849) (301) — The recording of gains and losses on the interest rate derivatives and the financial statement line in which they are located are as follows: Three months ended March 31, (in thousands) 2025 2024 Derivatives designated as hedging instruments Interest rate derivative gains (losses) included in Other comprehensive income $ (6,820) $ 4,843 Interest rate derivative gains (losses) included in Interest expense, net 2,074 3,385 Interest rate derivative gains included in Other income, net — 568 Outstanding interest rate derivatives, as of March 31, 2025, are as follows: Interest Rate Hedging Instrument Year Entered Year of Maturity Notional Amount Description Interest Rate Swap 2019 2025 $ 43.0 Interest rate component of debt - accounted for as a hedge 2.4% Swap 2019 2025 $ 85.9 Interest rate component of debt - accounted for as a hedge 2.3% Swap 2019 2025 $ 43.0 Interest rate component of debt - accounted for as a hedge 2.4% Swap 2020 2030 $ 50.0 Interest rate component of debt - accounted for as a hedge 0.7% Swap 2020 2030 $ 50.0 Interest rate component of debt - accounted for as a hedge 0.0% to 0.8% Swap 2022 2028 $ 15.0 Interest rate component of debt - accounted for as a hedge 3.3% Swap 2022 2029 $ 100.0 Interest rate component of debt - accounted for as a hedge 2.0% Swap 2022 2029 $ 50.0 Interest rate component of debt - accounted for as a hedge 2.4% Swap 2023 2031 $ 50.0 Interest rate component of debt - accounted for as a hedge 2.9% Swap 2024 2029 $ 35.0 Interest rate component of debt - accounted for as a hedge 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A majority of the Company’s Sales and merchandising revenues are generated from contracts that are outside the scope of ASC 606, Revenue from Contracts with Customers . Specifically, 85% of the Company's sales contracts are derivatives within the scope of ASC 815, Derivatives and Hedging, with the remaining 15% accounted for under ASC 606. Of the Sales and merchandising revenues within the scope of ASC 606, substantially all of the activity occurs at a point in time with the vast majority residing in the Agribusiness segment. Therefore, a further disaggregation of ASC 606 Sales and merchandising revenues and detail of outstanding contract balances within the Agribusiness segment have been provided below: Three months ended March 31, (in thousands) 2025 2024 Specialty and primary nutrients $ 163,806 $ 137,036 Premium ingredients 69,837 100,748 Propane and fuels 91,574 69,796 Other 45,596 33,851 Total $ 370,813 $ 341,431 Specialty and Primary Nutrients The Company sells several different types of specialty nutrient products, including: low-salt liquid starter fertilizers, micro-nutrients and other specialty lawn products. These products can b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a single performance obligation, as the Company has elected the accounting policy to consider shipping and handling costs as fulfillment costs. Revenue is recognized when control of the product has passed to the customer. Payment terms generally range from 0 - 30 days. Premium Ingredients The Company's premium ingredient products are mainly comprised of pulses, organics and pet food ingredients. Contracts for premium ingredien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for premium ingredients generally range from 30 - 120 days. Propane and Fuels Revenue is recognized at a point in time when obligations under the terms of a contract with the customer are satisfied. This occurs with the transfer of control to customers when products are shipped for direct sales to customers or when the product is picked up by a customer. Contracts contain one performance obligation which is the delivery to the customer at a point in time. Revenue is measured as the amount of consideration received in exchange for transferring products. The Company recognizes the cost for shipping as an expense in Cost of sales and merchandising revenues when control over the product has transferred to the customer. Payment terms generally range from 0 - 30 days. Contract Balances The balances of the Company's contract liabilities were $92.2 million and $24.8 million as of March 31, 2025, and December 31, 2024, respectively. The difference between the opening and closing balances of the Company’s contract liabilities is primarily a result of timing differences between the Company’s performance and the customer’s payment. The main driver of the contract liabilities balance are payments for primary and specialty nutrients within the Agribusiness segment received in advance of fulfilling the performance obligations of customer contracts. Due to the seasonality of this business, contract liabilities are built up through the first quarter in preparation for the spring application season. Revenue is then recognized in the throughout the spring application season as the Company fulfills its contract obligations and the reason that contract liabilities are much higher at March 31, 2025 when compared to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March 31, (in thousands) 2025 2024 Income before income taxes $ 3,213 $ 13,968 Income tax (benefit) provision (2,118) 1,303 Effective tax rate (65.9) % 9.3 % The difference between the (65.9)% effective tax rate and the U.S. federal statutory tax rate of 21.0% for the three months ended March 31, 2025, is primarily attributable to a discrete adjustment of unrecognized tax benefits related to prior period U.S. federal research and development tax cred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Income The following table summarizes the changes in accumulated other comprehensive income ("AOCI") attributable to the Company: Three months ended March 31, (in thousands) 2025 2024 Currency Translation Adjustment Beginning balance $ (13,469) $ (2,581) Other comprehensive income (loss) before reclassifications 1,778 (2,918) Tax effect — — Other comprehensive income (loss), net of tax 1,778 (2,918) Ending balance $ (11,691) $ (5,499) Hedging Adjustment Beginning balance $ 21,571 $ 20,985 Other comprehensive income (loss) before reclassifications (4,746) 8,796 Amounts reclassified from AOCI (a) (2,074) (3,953) Tax effect (c) 1,501 (1,204) Other comprehensive income (loss), net of tax (5,319) 3,639 Ending balance $ 16,252 $ 24,624 Pension and Other Postretirement Adjustment Beginning balance $ 4,225 $ 4,203 Other comprehensive income (loss) before reclassifications (1,467) 5 Amounts reclassified from AOCI (b) (214) (228) Tax effect (c) 1,494 48 Other comprehensive income (loss), net of tax (187) (175) Ending balance $ 4,038 $ 4,028 Investments in Convertible Preferred Securities Adjustment Ending balance $ 258 $ 258 Total AOCI Ending Balance $ 8,857 $ 23,411 (a) Amounts reclassified from gain (loss) on cash flow hedges are reclassified from AOCI to income when the hedged item affects earnings. Gains and losses from interest rate derivatives are recognized in Interest expense, net as interest payments are made on the Company's variable rate debt. When interest rate derivatives are settled prior to maturity the gain or loss is recognized in Other income, net. See Note 3 for additional information. (b) This accumulated other comprehensive loss component is included in the computation of net periodic benefit cost recorded in Operating, administrative and general expenses. (c) The Company utilizes the aggregate approach for releasing disproportionate income tax effects in AOC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in thousands) March 31, 2025 Assets (liabilities) Level 1 Level 2 Level 3 Total Commodity derivatives, net (a) $ 48,761 $ 40,251 $ — $ 89,012 Provisionally priced contracts (b) (8,408) (19,206) — (27,614) Convertible preferred securities (c) — — 14,190 14,190 Other assets and liabilities (d) 5,053 22,353 — 27,406 Total $ 45,406 $ 43,398 $ 14,190 $ 102,994 (in thousands) December 31, 2024 Assets (liabilities) Level 1 Level 2 Level 3 Total Commodity derivatives, net (a) $ 47,721 $ 42,330 $ — $ 90,051 Provisionally priced contracts (b) (12,203) (45,017) — (57,220) Convertible preferred securities (c) — — 14,190 14,190 Other assets and liabilities (d) 2,711 29,183 — 31,894 Total $ 38,229 $ 26,496 $ 14,190 $ 78,915 (in thousands) March 31, 2024 Assets (liabilities) Level 1 Level 2 Level 3 Total Commodity derivatives, net (a) $ 48,750 $ 67,599 $ — $ 116,349 Provisionally priced contracts (b) (86,176) (30,709) — (116,885) Convertible preferred securities (c) — — 15,625 15,625 Other assets and liabilities (d) 5,525 32,860 — 38,385 Total $ (31,901) $ 69,750 $ 15,625 $ 53,474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There were no changes to the Company’s fair value measurements using Level 3 inputs for the three months ended March 31, 2025, or March 31, 2024. The following table summarizes quantitative information about the Company's Level 3 fair value measurements: Quantitative Information about Recurring Level 3 Fair Value Measurements Fair Value as of (in thousands) March 31, 2025 December 31, 2024 March 31, 2024 Valuation Method Unobservable Input Weighted Average Convertible preferred securities (a) $ 14,190 $ 14,190 $ 15,625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There were no nonrecurring level 3 fair value measurements as of March 31, 2025, December 31, 2024, or March 31, 2024. The fair value of the Company’s cash equivalents, accounts receivable and accounts payable approximate their carrying value as they are close to maturity. As of March 31, 2025, December 31, 2024, and March 31, 2024, the estimated fair value of long-term debt, including the current portion, was $644.7 million, $635.4 million, and $575.2 million, respectively. The Company estimates the fair value of its long-term debt based upon the Company’s credit standing and current interest rates offered to the Company on similar bonds and rates currently available to the Company for long-term borrowings with similar terms and remaining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In the ordinary course of business, the Company enters into related party transactions, mainly with the Company's minority shareholders of certain consolidated subsidiaries, regarding sales and purchases of commodities. Such related party sales comprised less than 4% of the Company's Sales and merchandising revenues for the three months ended March 31, 2025 and 2024. Related party purchases comprised less than 1% of the Company's Cost of sales and merchandising revenues for the three months ended March 31, 2025 and 2024. Receivables and payables resulting from the related party transactions described above comprised less than 3% of the Company's Accounts receivable, net, and less than 1% of the Company's Trade and other payables balances as of March 31, 2025, December 31, 2024 and March 31, 2024. The Company believes all transaction values to be similar to those that would be conducted with third parties at arm's-leng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Reportable segments are components of an enterprise about which separate financial information is available that is evaluated regularly by the chief operating decision maker ("CODM"), who is the Company’s Chief Executive Officer, in deciding how to allocate resources and in assessing performance. The CODM allocates resources to and evaluates the financial performance of each operating segment primarily based on Income before income taxes from continuing operations. The operating and reportable segment structure provides alignment between business strategies and operating results. The Company’s operations include two reportable business segments that are distinguished primarily on the basis of products and services offered as well as the management structure. Effective January 1, 2025, the Company realigned its organizational structure to better reflect updates in management reporting resulting in a change in reportable segments. As a result, the former Trade segment was combined with the former Nutrient &amp; Industrial segment in the newly formed Agribusiness segment along with several smaller business lines being moved between the Agribusiness and Renewables segments. All prior period segment information has been recast to conform to the current year presentation. The Agribusiness segment includes commodity merchandising, the operation of terminal grain elevator facilities, and the manufacturing and distribution plant nutrient products. The Renewables segment produces, purchases and sells ethanol and co-products. The segment also operates a merchandising portfolio of ethanol, ethanol co-products and renewable diesel feedstocks. Other includes corporate income and expense and cost for functions that provide support and services to the operating segments, as well as other elimination and consolidation adjustment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March 31, 2025 (in thousands) Agribusiness Renewables Total Sales and merchandising revenues $ 1,993,287 $ 665,811 $ 2,659,098 Cost of sales and merchandising revenues 1,874,689 631,537 2,506,226 Operating, administrative and general expenses 124,489 9,783 134,272 Interest expense 12,826 698 13,524 Other income, net (a) 9,041 1,088 10,129 Segment (loss) income before income taxes from continuing operations $ (9,676) $ 24,881 $ 15,205 less: Corporate expenses 11,992 Income before income taxes from continuing operations $ 3,213 (a) Other income, net for both reportable segments include interest income, patronage income, amongst other items. Three months ended March 31, 2024 (in thousands) Agribusiness Renewables Total Sales and merchandising revenues $ 2,061,439 $ 656,778 $ 2,718,217 Cost of sales and merchandising revenues 1,961,920 627,977 2,589,897 Operating, administrative and general expenses 96,921 8,777 105,698 Interest expense 6,631 457 7,088 Other income, net (a) 6,571 4,760 11,331 Segment income before income taxes from continuing operations $ 2,538 $ 24,327 $ 26,865 less: Corporate expenses 12,897 Income before income taxes from continuing operations $ 13,968 (a) Other income, net for each reportable segment includes: Agribusiness - interest income, patronage income, amongst other items. Renewables - interest income, a gain on the deconsolidation of the ELEMENT joint venture, patronage income, amongst other items. Three months ended March 31, 2025 (in thousands) Agribusiness Renewables Other Total Depreciation and amortization (a) $ 21,685 $ 11,891 $ 764 $ 34,340 Purchases of property, plant and equipment and capitalized software 35,267 10,796 485 46,548 Interest income (b) 1,900 603 9 2,512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 Three months ended March 31, 2024 (in thousands) Agribusiness Renewables Other Total Depreciation and amortization (a) $ 17,048 $ 11,965 $ 1,936 $ 30,949 Purchases of property, plant and equipment and capitalized software 13,753 11,508 1,514 26,775 Interest income (b) 3,023 1,659 — 4,682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 (in thousands) March 31, December 31, March 31, Identifiable assets Agribusiness $ 2,825,321 $ 2,778,025 $ 2,380,766 Renewables 712,000 680,546 661,314 Other 260,361 662,743 218,993 Total assets $ 3,797,682 $ 4,121,314 $ 3,261,073 Three months ended March 31, (in thousands) 2025 2024 Revenues from external customers by geographic region United States $ 2,132,288 $ 1,986,659 Canada 136,225 131,438 Mexico 69,020 70,867 Other 321,565 529,253 Total $ 2,659,098 $ 2,718,217 Substantially all of the Company's long-lived assets are located within the United States. The Company had approximately $45.8 million, $45.8 million, and $34.7 million of long-lived assets in other countries at March 31, 2025, December 31, 2024 and March 31, 2024, respectively, with substantially all of the foreign long-lived assets located within Canada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estimated losses for outstanding claims that are considered reasonably possible and estimable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Other Income, net The following table sets forth the items in Other income, net within the Condensed Consolidated Statements of Operations: Three months ended March 31, (in thousands) 2025 2024 Interest income $ 2,512 $ 4,682 Patronage income 5,928 2,869 Gain on deconsolidation of joint venture — 3,117 Other 751 860 Total $ 9,191 $ 11,528 Individually significant items included in the table above are: Interest income - The vast majority of interest income recorded by the Company was due to the amount of cash and cash equivalents on hand in all periods presented. Patronage income - As a part of the Company’s normal operations it relies on short-term lines of credit to support working capital needs in addition to long-term debt. The Company receives patronage income from its lenders as a part of these programs. Gain on deconsolidation of joint venture - On April 18, 2023, ELEMENT, a 51% owned limited liability company originally deemed a VIE and consolidated, was placed into receivership. As the receiver took control of ELEMENT, under the VIE consolidation model, the Company was deemed to have lost control of the entity and therefore deconsolidated ELEMENT from its Condensed Consolidated Financial Statements. As a result of these activities, the Company recognized a gain on deconsolidation in the second quarter of 2023. The Company recognized an additional $3.1 million gain in the first quarter of 2024 as the amount of cash distributed to the Company related to its receivables from ELEMENT exceeded management's estimate at the time of de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 and merchandising revenues</t>
        </is>
      </c>
      <c r="B4" s="6" t="n">
        <v>2659098</v>
      </c>
      <c r="C4" s="6" t="n">
        <v>2718217</v>
      </c>
    </row>
    <row r="5">
      <c r="A5" s="4" t="inlineStr">
        <is>
          <t>Cost of sales and merchandising revenues</t>
        </is>
      </c>
      <c r="B5" s="5" t="n">
        <v>2506226</v>
      </c>
      <c r="C5" s="5" t="n">
        <v>2589897</v>
      </c>
    </row>
    <row r="6">
      <c r="A6" s="4" t="inlineStr">
        <is>
          <t>Gross profit</t>
        </is>
      </c>
      <c r="B6" s="5" t="n">
        <v>152872</v>
      </c>
      <c r="C6" s="5" t="n">
        <v>128320</v>
      </c>
    </row>
    <row r="7">
      <c r="A7" s="4" t="inlineStr">
        <is>
          <t>Operating, administrative and general expenses</t>
        </is>
      </c>
      <c r="B7" s="5" t="n">
        <v>145754</v>
      </c>
      <c r="C7" s="5" t="n">
        <v>119358</v>
      </c>
    </row>
    <row r="8">
      <c r="A8" s="4" t="inlineStr">
        <is>
          <t>Interest expense, net</t>
        </is>
      </c>
      <c r="B8" s="5" t="n">
        <v>13096</v>
      </c>
      <c r="C8" s="5" t="n">
        <v>6522</v>
      </c>
    </row>
    <row r="9">
      <c r="A9" s="4" t="inlineStr">
        <is>
          <t>Other income, net</t>
        </is>
      </c>
      <c r="B9" s="5" t="n">
        <v>9191</v>
      </c>
      <c r="C9" s="5" t="n">
        <v>11528</v>
      </c>
    </row>
    <row r="10">
      <c r="A10" s="4" t="inlineStr">
        <is>
          <t>Income before income taxes</t>
        </is>
      </c>
      <c r="B10" s="5" t="n">
        <v>3213</v>
      </c>
      <c r="C10" s="5" t="n">
        <v>13968</v>
      </c>
    </row>
    <row r="11">
      <c r="A11" s="4" t="inlineStr">
        <is>
          <t>Income tax (benefit) provision</t>
        </is>
      </c>
      <c r="B11" s="5" t="n">
        <v>-2118</v>
      </c>
      <c r="C11" s="5" t="n">
        <v>1303</v>
      </c>
    </row>
    <row r="12">
      <c r="A12" s="4" t="inlineStr">
        <is>
          <t>Net income</t>
        </is>
      </c>
      <c r="B12" s="5" t="n">
        <v>5331</v>
      </c>
      <c r="C12" s="5" t="n">
        <v>12665</v>
      </c>
    </row>
    <row r="13">
      <c r="A13" s="4" t="inlineStr">
        <is>
          <t>Net income attributable to noncontrolling interests</t>
        </is>
      </c>
      <c r="B13" s="5" t="n">
        <v>5047</v>
      </c>
      <c r="C13" s="5" t="n">
        <v>7084</v>
      </c>
    </row>
    <row r="14">
      <c r="A14" s="4" t="inlineStr">
        <is>
          <t>Net income attributable to The Andersons, Inc.</t>
        </is>
      </c>
      <c r="B14" s="6" t="n">
        <v>284</v>
      </c>
      <c r="C14" s="6" t="n">
        <v>5581</v>
      </c>
    </row>
    <row r="15">
      <c r="A15" s="4" t="inlineStr">
        <is>
          <t>Average number of shares outstanding - basic (in shares)</t>
        </is>
      </c>
      <c r="B15" s="5" t="n">
        <v>34100</v>
      </c>
      <c r="C15" s="5" t="n">
        <v>33932</v>
      </c>
    </row>
    <row r="16">
      <c r="A16" s="4" t="inlineStr">
        <is>
          <t>Average number of share outstanding - diluted (in shares)</t>
        </is>
      </c>
      <c r="B16" s="5" t="n">
        <v>34316</v>
      </c>
      <c r="C16" s="5" t="n">
        <v>34243</v>
      </c>
    </row>
    <row r="17">
      <c r="A17" s="3" t="inlineStr">
        <is>
          <t>Earnings per share attributable to The Andersons, Inc. common shareholders:</t>
        </is>
      </c>
      <c r="B17" s="4" t="inlineStr">
        <is>
          <t xml:space="preserve"> </t>
        </is>
      </c>
      <c r="C17" s="4" t="inlineStr">
        <is>
          <t xml:space="preserve"> </t>
        </is>
      </c>
    </row>
    <row r="18">
      <c r="A18" s="4" t="inlineStr">
        <is>
          <t>Basic earnings (loss) per share attributable to The Andersons, Inc. common shareholders (usd per share)</t>
        </is>
      </c>
      <c r="B18" s="7" t="n">
        <v>0.01</v>
      </c>
      <c r="C18" s="7" t="n">
        <v>0.16</v>
      </c>
    </row>
    <row r="19">
      <c r="A19" s="4" t="inlineStr">
        <is>
          <t>Diluted earnings (loss) per share attributable to The Andersons, Inc. common shareholders (usd per share)</t>
        </is>
      </c>
      <c r="B19" s="7" t="n">
        <v>0.01</v>
      </c>
      <c r="C19" s="7" t="n">
        <v>0.1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 On November 1, 2024, the Company entered into a definitive purchase agreement for a 65% ownership interest in Skyland Grain LLC ("Skyland") for $85.0 million, subject to customary working capital adjustments. Skyland operates grain storage and handling facilities in Kansas, Colorado, Oklahoma, and Texas. It also operates three cotton gins, a full-service agronomy sales and service division, and a retail and wholesale fuel sales and delivery division. The purchase was completed on November 1, 2024, and funded by cash on hand. The transaction enables the Company to expand its core grain and fertilizer businesses across strategic markets, including Kansas, Oklahoma, Colorado, and Texas. The Company's 65% ownership of Skyland's equity resulted in the consolidation of Skyland’s results in the Company's Consolidated Financial Statements in the Agribusiness segment. The purchase price allocation is preliminary. The Company is currently in the process of completing the purchase price allocation associated with the Skyland business combination and as a result, the provisional measurements of the assets and liabilities acquired are subject to change. During the measurement period, management will continue to obtain information to assist in finalizing the fair value of assets acquired and liabilities assumed, which may differ materially from these preliminary estimates. There were no material measurement period adjustments recognized for the three months ended March 31, 2025. A summary of the preliminary purchase price consideration and preliminary purchase price allocation as of March 31, 2025, is as follows: (in thousands) Cash consideration paid $ 85,000 Total purchase price consideration 85,000 Cash and cash equivalents $ 65,388 Accounts receivable 47,963 Notes receivable 2,868 Inventories 220,547 Other current assets 21,396 Right of use assets 19,250 Other assets, net 1,334 Investments 12,932 Property, plant and equipment, net 131,498 523,176 Trade and other payables 74,528 Short-term debt 218,989 Current maturities of long-term debt 11,247 Accrued expense and other current liabilities 14,099 Other liabilities 14,992 Long-term debt 58,552 392,407 Noncontrolling interest 45,769 Net assets acquired $ 85,000 The fair value in the opening balance sheet of the 35% noncontrolling interest in Skyland was estimated to be $45.8 million. The fair value was estimated based on 35% of the total equity value of Skyland based on the transaction price for the 65% stake in Skyland, considering the consideration transferred noted above. Acquisition costs of $2.4 million were all incurred in the fourth quarter of 2024 and recorded in Operating, general and administrative expenses in the Statements of Operations. If the Skyland acquisition was effective January 1, 2024, the Company's pro forma net sales and net income for the three months ended March 31, 2024 were $2,926.8 million and $17.1 million, respectively. Pro forma net income was also adjusted to account for the tax effects of the pro forma adjustments noted above using a blended federal, state, and local tax rate of 25%.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s that the Company believes are achie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84</v>
      </c>
      <c r="C4" s="6" t="n">
        <v>558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The accompanying unaudited Condensed Consolidated Financial Statements include the accounts of The Andersons, Inc. and its wholly owned and controlled subsidiaries (the “Company”). In the opinion of management, the accompanying unaudited Condensed Consolidated Financial Statements reflect all adjustments, consisting of normal recurring adjustments, considered necessary for a fair statement of financial position, results of operations and cash flows for the periods indicated. All intercompany accounts and transactions have been eliminated in consolidation.</t>
        </is>
      </c>
    </row>
    <row r="5">
      <c r="A5" s="4" t="inlineStr">
        <is>
          <t>Consolidation</t>
        </is>
      </c>
      <c r="B5" s="4" t="inlineStr">
        <is>
          <t>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The accompanying unaudited Condensed Consolidated Financial Statements include the accounts of The Andersons, Inc. and its wholly owned and controlled subsidiaries (the “Company”). In the opinion of management, the accompanying unaudited Condensed Consolidated Financial Statements reflect all adjustments, consisting of normal recurring adjustments, considered necessary for a fair statement of financial position, results of operations and cash flows for the periods indicated. All intercompany accounts and transactions have been eliminated in consolidation.</t>
        </is>
      </c>
    </row>
    <row r="6">
      <c r="A6" s="4" t="inlineStr">
        <is>
          <t>Accounting Pronouncements Not Yet Adopted</t>
        </is>
      </c>
      <c r="B6" s="4" t="inlineStr">
        <is>
          <t>Accounting Pronouncements Not Yet Adopted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ed December 31, 2025. Early adoption is permitted. Upon adoption, the guidance can be applied prospectively or retrospectively. Management does not expect the adoption of this guidance to have a material impact on the Consolidated Financial Statements. In November 2024, the FASB issued ASU No. 2024-03, Disaggregation of Income Statement Expenses (Subtopic 220-40), which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the consolidated financial statements, once adopted. Management is currently evaluating the provisions of this AS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arrying amounts of the assets and liabilities of VIEs in which the Company is the primary beneficiary and are included in the Company's Condensed Consolidated Balance Sheets. All amounts exclude intercompany balances, which have been eliminated upon consolidation. (In thousands) March 31, December 31, March 31, Assets Current assets: Cash and cash equivalents $ 67,225 $ 47,408 $ 69,999 Accounts receivable, net 29,516 20,574 7,441 Inventories 95,047 78,221 65,166 Other current assets 5,655 4,994 8,114 Total current assets 197,443 151,197 150,720 Property, plant and equipment, net 267,094 269,918 270,157 Other assets, net 20,108 22,315 25,748 Total assets $ 484,645 $ 443,430 $ 446,625 Liabilities Current liabilities $ 54,442 $ 48,204 $ 46,208 Long-term liabilities 7,893 9,109 11,741 Total liabilities $ 62,335 $ 57,313 $ 57,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Classes of inventories</t>
        </is>
      </c>
      <c r="B4" s="4" t="inlineStr">
        <is>
          <t>(in thousands) March 31, December 31, March 31, Grain and other agricultural products (a) $ 833,477 $ 951,283 $ 669,373 Energy inventories (a) 12,680 17,381 14,454 Ethanol and co-products (a) 133,352 109,528 104,878 Nutrients and cob products 269,538 208,619 205,838 Total inventories $ 1,249,047 $ 1,286,811 $ 994,543 (a) Includes RMI of $828.4 million, $944.5 million, and $635.5 million at March 31, 2025, December 31, 2024, and March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Estimated Fair Value of Company's Commodity Derivative Instruments that Require Cash Collateral</t>
        </is>
      </c>
      <c r="B4" s="4" t="inlineStr">
        <is>
          <t xml:space="preserve">The net asset or liability positions of these derivatives (net of their cash collateral) are determined on a counterparty-by-counterparty basis and are included within Condensed Consolidated Balance Sheets in Commodity derivative assets (liabilities) - current or if long-term in nature, Other assets, net or Other long-term liabilities: (in thousands) March 31, 2025 December 31, 2024 March 31, 2024 Cash collateral paid (received) $ (12,014) $ 39,025 $ 33,199 Fair value of derivatives 60,775 8,696 15,551 Net derivative asset position $ 48,761 $ 47,721 $ 48,750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March 31, 2025 (in thousands) Commodity Derivative Assets - Current Commodity Derivative Assets - Noncurrent Commodity Derivative Liabilities - Current Commodity Derivative Liabilities - Noncurrent Total Commodity derivative assets $ 204,453 $ 9,844 $ 10,436 $ 67 $ 224,800 Commodity derivative liabilities (37,411) (79) (80,084) (6,200) (123,774) Cash collateral received (12,014) — — — (12,014) Balance sheet line item totals $ 155,028 $ 9,765 $ (69,648) $ (6,133) $ 89,012 December 31, 2024 (in thousands) Commodity Derivative Assets - Current Commodity Derivative Assets - Noncurrent Commodity Derivative Liabilities - Current Commodity Derivative Liabilities - Noncurrent Total Commodity derivative assets $ 165,038 $ 1,441 $ 10,158 $ 28 $ 176,665 Commodity derivative liabilities (55,262) (28) (69,924) (425) (125,639) Cash collateral paid 39,025 — — — 39,025 Balance sheet line item totals $ 148,801 $ 1,413 $ (59,766) $ (397) $ 90,051 March 31, 2024 (in thousands) Commodity Derivative Assets - Current Commodity Derivative Assets - Noncurrent Commodity Derivative Liabilities - Current Commodity Derivative Liabilities - Noncurrent Total Commodity derivative assets $ 200,835 $ 9,764 $ 9,879 $ 107 $ 220,585 Commodity derivative liabilities (53,722) (165) (78,647) (4,901) (137,435) Cash collateral paid 31,510 — 1,689 — 33,199 Balance sheet line item totals $ 178,623 $ 9,599 $ (67,079) $ (4,794) $ 116,349 </t>
        </is>
      </c>
    </row>
    <row r="6">
      <c r="A6" s="4" t="inlineStr">
        <is>
          <t>Company's Condensed Consolidated Statement of Income gains and location of line items</t>
        </is>
      </c>
      <c r="B6" s="4" t="inlineStr">
        <is>
          <t xml:space="preserve">The net pretax gains and losses on commodity derivatives not designated as hedging instruments included in the Company’s Condensed Consolidated Statements of Operations and the line items in which they are located are as follows: Three months ended March 31, (in thousands) 2025 2024 Gains (losses) on commodity derivatives included in Cost of sales and merchandising revenues $ 49,998 $ 19,342 The recording of gains and losses on the interest rate derivatives and the financial statement line in which they are located are as follows: Three months ended March 31, (in thousands) 2025 2024 Derivatives designated as hedging instruments Interest rate derivative gains (losses) included in Other comprehensive income $ (6,820) $ 4,843 Interest rate derivative gains (losses) included in Interest expense, net 2,074 3,385 Interest rate derivative gains included in Other income, net — 568 </t>
        </is>
      </c>
    </row>
    <row r="7">
      <c r="A7" s="4" t="inlineStr">
        <is>
          <t>Schedule of Outstanding Interest Rate Derivatives</t>
        </is>
      </c>
      <c r="B7" s="4" t="inlineStr">
        <is>
          <t xml:space="preserve">The Company's volumes of commodity derivative contracts outstanding (on a gross basis) are as follows: March 31, 2025 December 31, 2024 March 31, 2024 (in thousands) Non-exchange Traded Exchange Traded Non-exchange Traded Exchange Traded Non-exchange Traded Exchange Traded Metric Tons: Corn 16,722 7,213 15,423 5,456 14,061 4,427 Soybeans 874 968 886 637 787 983 Wheat 2,788 2,755 2,409 3,365 2,455 2,900 Oats 622 15 313 5 471 4 Other 2,668 599 3,058 402 3,297 458 Total metric tons 23,674 11,550 22,089 9,865 21,071 8,772 Gallons: Ethanol 305,896 73,794 280,999 99,162 198,453 58,944 Propane — 58,380 — 118,986 — 104,580 Other 69,057 923 53,020 1,440 37,193 1,302 Total gallons 374,953 133,097 334,019 219,588 235,646 164,826 </t>
        </is>
      </c>
    </row>
    <row r="8">
      <c r="A8" s="4" t="inlineStr">
        <is>
          <t>Schedule of Fair Value of Interest Rate Derivative Liabilities</t>
        </is>
      </c>
      <c r="B8" s="4" t="inlineStr">
        <is>
          <t xml:space="preserve">The Company had recorded the following amounts for the fair value of the interest rate derivatives: (in thousands) March 31, 2025 December 31, 2024 March 31, 2024 Derivatives designated as hedging instruments Interest rate contracts included in Other current assets $ 6,095 $ 6,761 $ 10,281 Interest rate contracts included in Other assets 17,106 22,723 22,579 Interest rate contracts included in Other long-term liabilities (849) (301) — </t>
        </is>
      </c>
    </row>
    <row r="9">
      <c r="A9" s="4" t="inlineStr">
        <is>
          <t>Schedule of Derivative Instruments</t>
        </is>
      </c>
      <c r="B9" s="4" t="inlineStr">
        <is>
          <t>Outstanding interest rate derivatives, as of March 31, 2025, are as follows: Interest Rate Hedging Instrument Year Entered Year of Maturity Notional Amount Description Interest Rate Swap 2019 2025 $ 43.0 Interest rate component of debt - accounted for as a hedge 2.4% Swap 2019 2025 $ 85.9 Interest rate component of debt - accounted for as a hedge 2.3% Swap 2019 2025 $ 43.0 Interest rate component of debt - accounted for as a hedge 2.4% Swap 2020 2030 $ 50.0 Interest rate component of debt - accounted for as a hedge 0.7% Swap 2020 2030 $ 50.0 Interest rate component of debt - accounted for as a hedge 0.0% to 0.8% Swap 2022 2028 $ 15.0 Interest rate component of debt - accounted for as a hedge 3.3% Swap 2022 2029 $ 100.0 Interest rate component of debt - accounted for as a hedge 2.0% Swap 2022 2029 $ 50.0 Interest rate component of debt - accounted for as a hedge 2.4% Swap 2023 2031 $ 50.0 Interest rate component of debt - accounted for as a hedge 2.9% Swap 2024 2029 $ 35.0 Interest rate component of debt - accounted for as a hedge 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s</t>
        </is>
      </c>
      <c r="B4" s="4" t="inlineStr">
        <is>
          <t xml:space="preserve">Therefore, a further disaggregation of ASC 606 Sales and merchandising revenues and detail of outstanding contract balances within the Agribusiness segment have been provided below: Three months ended March 31, (in thousands) 2025 2024 Specialty and primary nutrients $ 163,806 $ 137,036 Premium ingredients 69,837 100,748 Propane and fuels 91,574 69,796 Other 45,596 33,851 Total $ 370,813 $ 341,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AOCI") attributable to the Company: Three months ended March 31, (in thousands) 2025 2024 Currency Translation Adjustment Beginning balance $ (13,469) $ (2,581) Other comprehensive income (loss) before reclassifications 1,778 (2,918) Tax effect — — Other comprehensive income (loss), net of tax 1,778 (2,918) Ending balance $ (11,691) $ (5,499) Hedging Adjustment Beginning balance $ 21,571 $ 20,985 Other comprehensive income (loss) before reclassifications (4,746) 8,796 Amounts reclassified from AOCI (a) (2,074) (3,953) Tax effect (c) 1,501 (1,204) Other comprehensive income (loss), net of tax (5,319) 3,639 Ending balance $ 16,252 $ 24,624 Pension and Other Postretirement Adjustment Beginning balance $ 4,225 $ 4,203 Other comprehensive income (loss) before reclassifications (1,467) 5 Amounts reclassified from AOCI (b) (214) (228) Tax effect (c) 1,494 48 Other comprehensive income (loss), net of tax (187) (175) Ending balance $ 4,038 $ 4,028 Investments in Convertible Preferred Securities Adjustment Ending balance $ 258 $ 258 Total AOCI Ending Balance $ 8,857 $ 23,411 (a) Amounts reclassified from gain (loss) on cash flow hedges are reclassified from AOCI to income when the hedged item affects earnings. Gains and losses from interest rate derivatives are recognized in Interest expense, net as interest payments are made on the Company's variable rate debt. When interest rate derivatives are settled prior to maturity the gain or loss is recognized in Other income, net. See Note 3 for additional information. (b) This accumulated other comprehensive loss component is included in the computation of net periodic benefit cost recorded in Operating, administrative and general expenses. (c) The Company utilizes the aggregate approach for releasing disproportionate income tax effects in AOC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the Company’s assets and liabilities measured at fair value on a recurring basis: (in thousands) March 31, 2025 Assets (liabilities) Level 1 Level 2 Level 3 Total Commodity derivatives, net (a) $ 48,761 $ 40,251 $ — $ 89,012 Provisionally priced contracts (b) (8,408) (19,206) — (27,614) Convertible preferred securities (c) — — 14,190 14,190 Other assets and liabilities (d) 5,053 22,353 — 27,406 Total $ 45,406 $ 43,398 $ 14,190 $ 102,994 (in thousands) December 31, 2024 Assets (liabilities) Level 1 Level 2 Level 3 Total Commodity derivatives, net (a) $ 47,721 $ 42,330 $ — $ 90,051 Provisionally priced contracts (b) (12,203) (45,017) — (57,220) Convertible preferred securities (c) — — 14,190 14,190 Other assets and liabilities (d) 2,711 29,183 — 31,894 Total $ 38,229 $ 26,496 $ 14,190 $ 78,915 (in thousands) March 31, 2024 Assets (liabilities) Level 1 Level 2 Level 3 Total Commodity derivatives, net (a) $ 48,750 $ 67,599 $ — $ 116,349 Provisionally priced contracts (b) (86,176) (30,709) — (116,885) Convertible preferred securities (c) — — 15,625 15,625 Other assets and liabilities (d) 5,525 32,860 — 38,385 Total $ (31,901) $ 69,750 $ 15,625 $ 53,474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Fair Value Inputs, Assets, Quantitative Information</t>
        </is>
      </c>
      <c r="B5" s="4" t="inlineStr">
        <is>
          <t>The following table summarizes quantitative information about the Company's Level 3 fair value measurements: Quantitative Information about Recurring Level 3 Fair Value Measurements Fair Value as of (in thousands) March 31, 2025 December 31, 2024 March 31, 2024 Valuation Method Unobservable Input Weighted Average Convertible preferred securities (a) $ 14,190 $ 14,190 $ 15,625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331</v>
      </c>
      <c r="C4" s="6" t="n">
        <v>12665</v>
      </c>
    </row>
    <row r="5">
      <c r="A5" s="3" t="inlineStr">
        <is>
          <t>Other comprehensive (loss) income, net of tax:</t>
        </is>
      </c>
      <c r="B5" s="4" t="inlineStr">
        <is>
          <t xml:space="preserve"> </t>
        </is>
      </c>
      <c r="C5" s="4" t="inlineStr">
        <is>
          <t xml:space="preserve"> </t>
        </is>
      </c>
    </row>
    <row r="6">
      <c r="A6" s="4" t="inlineStr">
        <is>
          <t>Change in unrecognized actuarial loss and prior service cost</t>
        </is>
      </c>
      <c r="B6" s="5" t="n">
        <v>-187</v>
      </c>
      <c r="C6" s="5" t="n">
        <v>-175</v>
      </c>
    </row>
    <row r="7">
      <c r="A7" s="4" t="inlineStr">
        <is>
          <t>Foreign currency translation adjustments</t>
        </is>
      </c>
      <c r="B7" s="5" t="n">
        <v>1778</v>
      </c>
      <c r="C7" s="5" t="n">
        <v>-2918</v>
      </c>
    </row>
    <row r="8">
      <c r="A8" s="4" t="inlineStr">
        <is>
          <t>Cash flow hedge activity</t>
        </is>
      </c>
      <c r="B8" s="5" t="n">
        <v>-5319</v>
      </c>
      <c r="C8" s="5" t="n">
        <v>3639</v>
      </c>
    </row>
    <row r="9">
      <c r="A9" s="4" t="inlineStr">
        <is>
          <t>Other comprehensive (loss) income</t>
        </is>
      </c>
      <c r="B9" s="5" t="n">
        <v>-3728</v>
      </c>
      <c r="C9" s="5" t="n">
        <v>546</v>
      </c>
    </row>
    <row r="10">
      <c r="A10" s="4" t="inlineStr">
        <is>
          <t>Comprehensive income</t>
        </is>
      </c>
      <c r="B10" s="5" t="n">
        <v>1603</v>
      </c>
      <c r="C10" s="5" t="n">
        <v>13211</v>
      </c>
    </row>
    <row r="11">
      <c r="A11" s="4" t="inlineStr">
        <is>
          <t>Net income attributable to noncontrolling interest</t>
        </is>
      </c>
      <c r="B11" s="5" t="n">
        <v>5047</v>
      </c>
      <c r="C11" s="5" t="n">
        <v>7084</v>
      </c>
    </row>
    <row r="12">
      <c r="A12" s="4" t="inlineStr">
        <is>
          <t>Cash flow hedge activity attributable to noncontrolling interest</t>
        </is>
      </c>
      <c r="B12" s="5" t="n">
        <v>257</v>
      </c>
      <c r="C12" s="5" t="n">
        <v>0</v>
      </c>
    </row>
    <row r="13">
      <c r="A13" s="4" t="inlineStr">
        <is>
          <t>Comprehensive income attributable to the noncontrolling interests</t>
        </is>
      </c>
      <c r="B13" s="5" t="n">
        <v>5304</v>
      </c>
      <c r="C13" s="5" t="n">
        <v>7084</v>
      </c>
    </row>
    <row r="14">
      <c r="A14" s="4" t="inlineStr">
        <is>
          <t>Comprehensive (loss) income attributable to The Andersons, Inc.</t>
        </is>
      </c>
      <c r="B14" s="6" t="n">
        <v>-3701</v>
      </c>
      <c r="C14" s="6" t="n">
        <v>612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March 31, 2025 (in thousands) Agribusiness Renewables Total Sales and merchandising revenues $ 1,993,287 $ 665,811 $ 2,659,098 Cost of sales and merchandising revenues 1,874,689 631,537 2,506,226 Operating, administrative and general expenses 124,489 9,783 134,272 Interest expense 12,826 698 13,524 Other income, net (a) 9,041 1,088 10,129 Segment (loss) income before income taxes from continuing operations $ (9,676) $ 24,881 $ 15,205 less: Corporate expenses 11,992 Income before income taxes from continuing operations $ 3,213 (a) Other income, net for both reportable segments include interest income, patronage income, amongst other items. Three months ended March 31, 2024 (in thousands) Agribusiness Renewables Total Sales and merchandising revenues $ 2,061,439 $ 656,778 $ 2,718,217 Cost of sales and merchandising revenues 1,961,920 627,977 2,589,897 Operating, administrative and general expenses 96,921 8,777 105,698 Interest expense 6,631 457 7,088 Other income, net (a) 6,571 4,760 11,331 Segment income before income taxes from continuing operations $ 2,538 $ 24,327 $ 26,865 less: Corporate expenses 12,897 Income before income taxes from continuing operations $ 13,968 (a) Other income, net for each reportable segment includes: Agribusiness - interest income, patronage income, amongst other items. Renewables - interest income, a gain on the deconsolidation of the ELEMENT joint venture, patronage income, amongst other items. Three months ended March 31, 2025 (in thousands) Agribusiness Renewables Other Total Depreciation and amortization (a) $ 21,685 $ 11,891 $ 764 $ 34,340 Purchases of property, plant and equipment and capitalized software 35,267 10,796 485 46,548 Interest income (b) 1,900 603 9 2,512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 Three months ended March 31, 2024 (in thousands) Agribusiness Renewables Other Total Depreciation and amortization (a) $ 17,048 $ 11,965 $ 1,936 $ 30,949 Purchases of property, plant and equipment and capitalized software 13,753 11,508 1,514 26,775 Interest income (b) 3,023 1,659 — 4,682 (a) Depreciation and amortization disclosed by reportable segment is included within both Cost of sales and merchandising revenues and Operating, administrative and general expenses within the Consolidated Statement of Operations. (b) Interest income is recorded in Other income, net within the Consolidated Statement of Operations.</t>
        </is>
      </c>
    </row>
    <row r="5">
      <c r="A5" s="4" t="inlineStr">
        <is>
          <t>Long-Lived Assets by Segment</t>
        </is>
      </c>
      <c r="B5" s="4" t="inlineStr">
        <is>
          <t xml:space="preserve">(in thousands) March 31, December 31, March 31, Identifiable assets Agribusiness $ 2,825,321 $ 2,778,025 $ 2,380,766 Renewables 712,000 680,546 661,314 Other 260,361 662,743 218,993 Total assets $ 3,797,682 $ 4,121,314 $ 3,261,073 </t>
        </is>
      </c>
    </row>
    <row r="6">
      <c r="A6" s="4" t="inlineStr">
        <is>
          <t>Revenue from External Customers by Geographic Areas</t>
        </is>
      </c>
      <c r="B6" s="4" t="inlineStr">
        <is>
          <t xml:space="preserve">Three months ended March 31, (in thousands) 2025 2024 Revenues from external customers by geographic region United States $ 2,132,288 $ 1,986,659 Canada 136,225 131,438 Mexico 69,020 70,867 Other 321,565 529,253 Total $ 2,659,098 $ 2,718,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t>
        </is>
      </c>
      <c r="B4" s="4" t="inlineStr">
        <is>
          <t xml:space="preserve">The following table sets forth the items in Other income, net within the Condensed Consolidated Statements of Operations: Three months ended March 31, (in thousands) 2025 2024 Interest income $ 2,512 $ 4,682 Patronage income 5,928 2,869 Gain on deconsolidation of joint venture — 3,117 Other 751 860 Total $ 9,191 $ 11,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purchase price allocation is preliminary. The Company is currently in the process of completing the purchase price allocation associated with the Skyland business combination and as a result, the provisional measurements of the assets and liabilities acquired are subject to change. During the measurement period, management will continue to obtain information to assist in finalizing the fair value of assets acquired and liabilities assumed, which may differ materially from these preliminary estimates. There were no material measurement period adjustments recognized for the three months ended March 31, 2025. A summary of the preliminary purchase price consideration and preliminary purchase price allocation as of March 31, 2025, is as follows: (in thousands) Cash consideration paid $ 85,000 Total purchase price consideration 85,000 Cash and cash equivalents $ 65,388 Accounts receivable 47,963 Notes receivable 2,868 Inventories 220,547 Other current assets 21,396 Right of use assets 19,250 Other assets, net 1,334 Investments 12,932 Property, plant and equipment, net 131,498 523,176 Trade and other payables 74,528 Short-term debt 218,989 Current maturities of long-term debt 11,247 Accrued expense and other current liabilities 14,099 Other liabilities 14,992 Long-term debt 58,552 392,407 Noncontrolling interest 45,769 Net assets acquired $ 8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Recently Issued Accounting Standards - VIE Disclosure (Detail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Accounts receivable, net</t>
        </is>
      </c>
      <c r="B3" s="6" t="n">
        <v>812482</v>
      </c>
      <c r="C3" s="6" t="n">
        <v>764550</v>
      </c>
      <c r="D3" s="6" t="n">
        <v>701706</v>
      </c>
    </row>
    <row r="4">
      <c r="A4" s="4" t="inlineStr">
        <is>
          <t>Inventories</t>
        </is>
      </c>
      <c r="B4" s="5" t="n">
        <v>1249047</v>
      </c>
      <c r="C4" s="5" t="n">
        <v>1286811</v>
      </c>
      <c r="D4" s="5" t="n">
        <v>994543</v>
      </c>
    </row>
    <row r="5">
      <c r="A5" s="4" t="inlineStr">
        <is>
          <t>Other current assets</t>
        </is>
      </c>
      <c r="B5" s="5" t="n">
        <v>92968</v>
      </c>
      <c r="C5" s="5" t="n">
        <v>88344</v>
      </c>
      <c r="D5" s="5" t="n">
        <v>55134</v>
      </c>
    </row>
    <row r="6">
      <c r="A6" s="4" t="inlineStr">
        <is>
          <t>Total current assets</t>
        </is>
      </c>
      <c r="B6" s="5" t="n">
        <v>2528744</v>
      </c>
      <c r="C6" s="5" t="n">
        <v>2850277</v>
      </c>
      <c r="D6" s="5" t="n">
        <v>2213908</v>
      </c>
    </row>
    <row r="7">
      <c r="A7" s="3" t="inlineStr">
        <is>
          <t>Assets, Noncurrent [Abstract]</t>
        </is>
      </c>
      <c r="B7" s="4" t="inlineStr">
        <is>
          <t xml:space="preserve"> </t>
        </is>
      </c>
      <c r="C7" s="4" t="inlineStr">
        <is>
          <t xml:space="preserve"> </t>
        </is>
      </c>
      <c r="D7" s="4" t="inlineStr">
        <is>
          <t xml:space="preserve"> </t>
        </is>
      </c>
    </row>
    <row r="8">
      <c r="A8" s="4" t="inlineStr">
        <is>
          <t>Property, plant and equipment, net</t>
        </is>
      </c>
      <c r="B8" s="5" t="n">
        <v>860246</v>
      </c>
      <c r="C8" s="5" t="n">
        <v>868151</v>
      </c>
      <c r="D8" s="5" t="n">
        <v>689113</v>
      </c>
    </row>
    <row r="9">
      <c r="A9" s="4" t="inlineStr">
        <is>
          <t>Other assets, net</t>
        </is>
      </c>
      <c r="B9" s="5" t="n">
        <v>408692</v>
      </c>
      <c r="C9" s="5" t="n">
        <v>402886</v>
      </c>
      <c r="D9" s="5" t="n">
        <v>358052</v>
      </c>
    </row>
    <row r="10">
      <c r="A10" s="4" t="inlineStr">
        <is>
          <t>Total assets</t>
        </is>
      </c>
      <c r="B10" s="5" t="n">
        <v>3797682</v>
      </c>
      <c r="C10" s="5" t="n">
        <v>4121314</v>
      </c>
      <c r="D10" s="5" t="n">
        <v>3261073</v>
      </c>
    </row>
    <row r="11">
      <c r="A11" s="3" t="inlineStr">
        <is>
          <t>Liabilities and Equity [Abstract]</t>
        </is>
      </c>
      <c r="B11" s="4" t="inlineStr">
        <is>
          <t xml:space="preserve"> </t>
        </is>
      </c>
      <c r="C11" s="4" t="inlineStr">
        <is>
          <t xml:space="preserve"> </t>
        </is>
      </c>
      <c r="D11" s="4" t="inlineStr">
        <is>
          <t xml:space="preserve"> </t>
        </is>
      </c>
    </row>
    <row r="12">
      <c r="A12" s="4" t="inlineStr">
        <is>
          <t>Current liabilities</t>
        </is>
      </c>
      <c r="B12" s="5" t="n">
        <v>1434308</v>
      </c>
      <c r="C12" s="5" t="n">
        <v>1731172</v>
      </c>
      <c r="D12" s="5" t="n">
        <v>1083284</v>
      </c>
    </row>
    <row r="13">
      <c r="A13" s="4" t="inlineStr">
        <is>
          <t>Total liabilities</t>
        </is>
      </c>
      <c r="B13" s="5" t="n">
        <v>2203248</v>
      </c>
      <c r="C13" s="5" t="n">
        <v>2521478</v>
      </c>
      <c r="D13" s="5" t="n">
        <v>1785423</v>
      </c>
    </row>
    <row r="14">
      <c r="A14" s="4" t="inlineStr">
        <is>
          <t>Variable Interest Entity, Primary Beneficiary</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Cash and cash equivalents</t>
        </is>
      </c>
      <c r="B16" s="5" t="n">
        <v>67225</v>
      </c>
      <c r="C16" s="5" t="n">
        <v>47408</v>
      </c>
      <c r="D16" s="5" t="n">
        <v>69999</v>
      </c>
    </row>
    <row r="17">
      <c r="A17" s="4" t="inlineStr">
        <is>
          <t>Accounts receivable, net</t>
        </is>
      </c>
      <c r="B17" s="5" t="n">
        <v>29516</v>
      </c>
      <c r="C17" s="5" t="n">
        <v>20574</v>
      </c>
      <c r="D17" s="5" t="n">
        <v>7441</v>
      </c>
    </row>
    <row r="18">
      <c r="A18" s="4" t="inlineStr">
        <is>
          <t>Inventories</t>
        </is>
      </c>
      <c r="B18" s="5" t="n">
        <v>95047</v>
      </c>
      <c r="C18" s="5" t="n">
        <v>78221</v>
      </c>
      <c r="D18" s="5" t="n">
        <v>65166</v>
      </c>
    </row>
    <row r="19">
      <c r="A19" s="4" t="inlineStr">
        <is>
          <t>Other current assets</t>
        </is>
      </c>
      <c r="B19" s="5" t="n">
        <v>5655</v>
      </c>
      <c r="C19" s="5" t="n">
        <v>4994</v>
      </c>
      <c r="D19" s="5" t="n">
        <v>8114</v>
      </c>
    </row>
    <row r="20">
      <c r="A20" s="4" t="inlineStr">
        <is>
          <t>Total current assets</t>
        </is>
      </c>
      <c r="B20" s="5" t="n">
        <v>197443</v>
      </c>
      <c r="C20" s="5" t="n">
        <v>151197</v>
      </c>
      <c r="D20" s="5" t="n">
        <v>150720</v>
      </c>
    </row>
    <row r="21">
      <c r="A21" s="3" t="inlineStr">
        <is>
          <t>Assets, Noncurrent [Abstract]</t>
        </is>
      </c>
      <c r="B21" s="4" t="inlineStr">
        <is>
          <t xml:space="preserve"> </t>
        </is>
      </c>
      <c r="C21" s="4" t="inlineStr">
        <is>
          <t xml:space="preserve"> </t>
        </is>
      </c>
      <c r="D21" s="4" t="inlineStr">
        <is>
          <t xml:space="preserve"> </t>
        </is>
      </c>
    </row>
    <row r="22">
      <c r="A22" s="4" t="inlineStr">
        <is>
          <t>Property, plant and equipment, net</t>
        </is>
      </c>
      <c r="B22" s="5" t="n">
        <v>267094</v>
      </c>
      <c r="C22" s="5" t="n">
        <v>269918</v>
      </c>
      <c r="D22" s="5" t="n">
        <v>270157</v>
      </c>
    </row>
    <row r="23">
      <c r="A23" s="4" t="inlineStr">
        <is>
          <t>Other assets, net</t>
        </is>
      </c>
      <c r="B23" s="5" t="n">
        <v>20108</v>
      </c>
      <c r="C23" s="5" t="n">
        <v>22315</v>
      </c>
      <c r="D23" s="5" t="n">
        <v>25748</v>
      </c>
    </row>
    <row r="24">
      <c r="A24" s="4" t="inlineStr">
        <is>
          <t>Total assets</t>
        </is>
      </c>
      <c r="B24" s="5" t="n">
        <v>484645</v>
      </c>
      <c r="C24" s="5" t="n">
        <v>443430</v>
      </c>
      <c r="D24" s="5" t="n">
        <v>446625</v>
      </c>
    </row>
    <row r="25">
      <c r="A25" s="3" t="inlineStr">
        <is>
          <t>Liabilities and Equity [Abstract]</t>
        </is>
      </c>
      <c r="B25" s="4" t="inlineStr">
        <is>
          <t xml:space="preserve"> </t>
        </is>
      </c>
      <c r="C25" s="4" t="inlineStr">
        <is>
          <t xml:space="preserve"> </t>
        </is>
      </c>
      <c r="D25" s="4" t="inlineStr">
        <is>
          <t xml:space="preserve"> </t>
        </is>
      </c>
    </row>
    <row r="26">
      <c r="A26" s="4" t="inlineStr">
        <is>
          <t>Current liabilities</t>
        </is>
      </c>
      <c r="B26" s="5" t="n">
        <v>54442</v>
      </c>
      <c r="C26" s="5" t="n">
        <v>48204</v>
      </c>
      <c r="D26" s="5" t="n">
        <v>46208</v>
      </c>
    </row>
    <row r="27">
      <c r="A27" s="4" t="inlineStr">
        <is>
          <t>Long-term liabilities</t>
        </is>
      </c>
      <c r="B27" s="5" t="n">
        <v>7893</v>
      </c>
      <c r="C27" s="5" t="n">
        <v>9109</v>
      </c>
      <c r="D27" s="5" t="n">
        <v>11741</v>
      </c>
    </row>
    <row r="28">
      <c r="A28" s="4" t="inlineStr">
        <is>
          <t>Total liabilities</t>
        </is>
      </c>
      <c r="B28" s="6" t="n">
        <v>62335</v>
      </c>
      <c r="C28" s="6" t="n">
        <v>57313</v>
      </c>
      <c r="D28" s="6" t="n">
        <v>579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5</t>
        </is>
      </c>
      <c r="C1" s="2" t="inlineStr">
        <is>
          <t>Dec. 31, 2024</t>
        </is>
      </c>
      <c r="D1" s="2" t="inlineStr">
        <is>
          <t>Mar. 31, 2024</t>
        </is>
      </c>
    </row>
    <row r="2">
      <c r="A2" s="3" t="inlineStr">
        <is>
          <t>Inventory, Net [Abstract]</t>
        </is>
      </c>
      <c r="B2" s="4" t="inlineStr">
        <is>
          <t xml:space="preserve"> </t>
        </is>
      </c>
      <c r="C2" s="4" t="inlineStr">
        <is>
          <t xml:space="preserve"> </t>
        </is>
      </c>
      <c r="D2" s="4" t="inlineStr">
        <is>
          <t xml:space="preserve"> </t>
        </is>
      </c>
    </row>
    <row r="3">
      <c r="A3" s="4" t="inlineStr">
        <is>
          <t>Grain and other agricultural products</t>
        </is>
      </c>
      <c r="B3" s="6" t="n">
        <v>833477</v>
      </c>
      <c r="C3" s="6" t="n">
        <v>951283</v>
      </c>
      <c r="D3" s="6" t="n">
        <v>669373</v>
      </c>
    </row>
    <row r="4">
      <c r="A4" s="4" t="inlineStr">
        <is>
          <t>Frac sand and propane</t>
        </is>
      </c>
      <c r="B4" s="5" t="n">
        <v>12680</v>
      </c>
      <c r="C4" s="5" t="n">
        <v>17381</v>
      </c>
      <c r="D4" s="5" t="n">
        <v>14454</v>
      </c>
    </row>
    <row r="5">
      <c r="A5" s="4" t="inlineStr">
        <is>
          <t>Ethanol and co-products</t>
        </is>
      </c>
      <c r="B5" s="5" t="n">
        <v>133352</v>
      </c>
      <c r="C5" s="5" t="n">
        <v>109528</v>
      </c>
      <c r="D5" s="5" t="n">
        <v>104878</v>
      </c>
    </row>
    <row r="6">
      <c r="A6" s="4" t="inlineStr">
        <is>
          <t>Nutrients and cob products</t>
        </is>
      </c>
      <c r="B6" s="5" t="n">
        <v>269538</v>
      </c>
      <c r="C6" s="5" t="n">
        <v>208619</v>
      </c>
      <c r="D6" s="5" t="n">
        <v>205838</v>
      </c>
    </row>
    <row r="7">
      <c r="A7" s="4" t="inlineStr">
        <is>
          <t>Total inventories</t>
        </is>
      </c>
      <c r="B7" s="5" t="n">
        <v>1249047</v>
      </c>
      <c r="C7" s="5" t="n">
        <v>1286811</v>
      </c>
      <c r="D7" s="5" t="n">
        <v>994543</v>
      </c>
    </row>
    <row r="8">
      <c r="A8" s="4" t="inlineStr">
        <is>
          <t>Readily marketable inventory</t>
        </is>
      </c>
      <c r="B8" s="6" t="n">
        <v>828400</v>
      </c>
      <c r="C8" s="6" t="n">
        <v>944500</v>
      </c>
      <c r="D8" s="6" t="n">
        <v>635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Mar. 31, 2025</t>
        </is>
      </c>
      <c r="C1" s="2" t="inlineStr">
        <is>
          <t>Dec. 31, 2024</t>
        </is>
      </c>
      <c r="D1" s="2" t="inlineStr">
        <is>
          <t>Mar. 31, 2024</t>
        </is>
      </c>
    </row>
    <row r="2">
      <c r="A2" s="3" t="inlineStr">
        <is>
          <t>Estimated fair value of Company's commodity derivative instruments for cash collateral and associated cash as collateral</t>
        </is>
      </c>
      <c r="B2" s="4" t="inlineStr">
        <is>
          <t xml:space="preserve"> </t>
        </is>
      </c>
      <c r="C2" s="4" t="inlineStr">
        <is>
          <t xml:space="preserve"> </t>
        </is>
      </c>
      <c r="D2" s="4" t="inlineStr">
        <is>
          <t xml:space="preserve"> </t>
        </is>
      </c>
    </row>
    <row r="3">
      <c r="A3" s="4" t="inlineStr">
        <is>
          <t>Cash collateral received</t>
        </is>
      </c>
      <c r="B3" s="6" t="n">
        <v>-12014</v>
      </c>
      <c r="C3" s="6" t="n">
        <v>39025</v>
      </c>
      <c r="D3" s="6" t="n">
        <v>33199</v>
      </c>
    </row>
    <row r="4">
      <c r="A4" s="4" t="inlineStr">
        <is>
          <t>Fair value of derivatives</t>
        </is>
      </c>
      <c r="B4" s="5" t="n">
        <v>60775</v>
      </c>
      <c r="C4" s="5" t="n">
        <v>8696</v>
      </c>
      <c r="D4" s="5" t="n">
        <v>15551</v>
      </c>
    </row>
    <row r="5">
      <c r="A5" s="4" t="inlineStr">
        <is>
          <t>Net derivative asset position, net</t>
        </is>
      </c>
      <c r="B5" s="6" t="n">
        <v>48761</v>
      </c>
      <c r="C5" s="6" t="n">
        <v>47721</v>
      </c>
      <c r="D5" s="6" t="n">
        <v>48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Current and Noncurrent Derivative Assets) (Details) - Commodity Contract - USD ($) $ in Thousands</t>
        </is>
      </c>
      <c r="B1" s="2" t="inlineStr">
        <is>
          <t>Mar. 31, 2025</t>
        </is>
      </c>
      <c r="C1" s="2" t="inlineStr">
        <is>
          <t>Dec. 31, 2024</t>
        </is>
      </c>
      <c r="D1" s="2" t="inlineStr">
        <is>
          <t>Mar. 31, 2024</t>
        </is>
      </c>
    </row>
    <row r="2">
      <c r="A2" s="3" t="inlineStr">
        <is>
          <t>Derivatives, Fair Value [Line Items]</t>
        </is>
      </c>
      <c r="B2" s="4" t="inlineStr">
        <is>
          <t xml:space="preserve"> </t>
        </is>
      </c>
      <c r="C2" s="4" t="inlineStr">
        <is>
          <t xml:space="preserve"> </t>
        </is>
      </c>
      <c r="D2" s="4" t="inlineStr">
        <is>
          <t xml:space="preserve"> </t>
        </is>
      </c>
    </row>
    <row r="3">
      <c r="A3" s="4" t="inlineStr">
        <is>
          <t>Commodity derivative assets</t>
        </is>
      </c>
      <c r="B3" s="6" t="n">
        <v>224800</v>
      </c>
      <c r="C3" s="6" t="n">
        <v>176665</v>
      </c>
      <c r="D3" s="6" t="n">
        <v>220585</v>
      </c>
    </row>
    <row r="4">
      <c r="A4" s="4" t="inlineStr">
        <is>
          <t>Commodity derivative liabilities</t>
        </is>
      </c>
      <c r="B4" s="5" t="n">
        <v>-123774</v>
      </c>
      <c r="C4" s="5" t="n">
        <v>-125639</v>
      </c>
      <c r="D4" s="5" t="n">
        <v>-137435</v>
      </c>
    </row>
    <row r="5">
      <c r="A5" s="4" t="inlineStr">
        <is>
          <t>Cash collateral received</t>
        </is>
      </c>
      <c r="B5" s="5" t="n">
        <v>-12014</v>
      </c>
      <c r="C5" s="5" t="n">
        <v>39025</v>
      </c>
      <c r="D5" s="5" t="n">
        <v>33199</v>
      </c>
    </row>
    <row r="6">
      <c r="A6" s="4" t="inlineStr">
        <is>
          <t>Total</t>
        </is>
      </c>
      <c r="B6" s="5" t="n">
        <v>89012</v>
      </c>
      <c r="C6" s="5" t="n">
        <v>90051</v>
      </c>
      <c r="D6" s="5" t="n">
        <v>116349</v>
      </c>
    </row>
    <row r="7">
      <c r="A7" s="4" t="inlineStr">
        <is>
          <t>Commodity derivative assets - current</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Commodity derivative assets</t>
        </is>
      </c>
      <c r="B9" s="5" t="n">
        <v>204453</v>
      </c>
      <c r="C9" s="5" t="n">
        <v>165038</v>
      </c>
      <c r="D9" s="5" t="n">
        <v>200835</v>
      </c>
    </row>
    <row r="10">
      <c r="A10" s="4" t="inlineStr">
        <is>
          <t>Commodity derivative liabilities</t>
        </is>
      </c>
      <c r="B10" s="5" t="n">
        <v>-37411</v>
      </c>
      <c r="C10" s="5" t="n">
        <v>-55262</v>
      </c>
      <c r="D10" s="5" t="n">
        <v>-53722</v>
      </c>
    </row>
    <row r="11">
      <c r="A11" s="4" t="inlineStr">
        <is>
          <t>Cash collateral received</t>
        </is>
      </c>
      <c r="B11" s="5" t="n">
        <v>-12014</v>
      </c>
      <c r="C11" s="5" t="n">
        <v>39025</v>
      </c>
      <c r="D11" s="5" t="n">
        <v>31510</v>
      </c>
    </row>
    <row r="12">
      <c r="A12" s="4" t="inlineStr">
        <is>
          <t>Derivative Asset, Fair Value, Amount Offset Against Collateral Including Subject To Master Netting Arrangement</t>
        </is>
      </c>
      <c r="B12" s="5" t="n">
        <v>155028</v>
      </c>
      <c r="C12" s="5" t="n">
        <v>148801</v>
      </c>
      <c r="D12" s="5" t="n">
        <v>178623</v>
      </c>
    </row>
    <row r="13">
      <c r="A13" s="4" t="inlineStr">
        <is>
          <t>Commodity derivative assets - noncurrent</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Commodity derivative assets</t>
        </is>
      </c>
      <c r="B15" s="5" t="n">
        <v>9844</v>
      </c>
      <c r="C15" s="5" t="n">
        <v>1441</v>
      </c>
      <c r="D15" s="5" t="n">
        <v>9764</v>
      </c>
    </row>
    <row r="16">
      <c r="A16" s="4" t="inlineStr">
        <is>
          <t>Commodity derivative liabilities</t>
        </is>
      </c>
      <c r="B16" s="5" t="n">
        <v>-79</v>
      </c>
      <c r="C16" s="5" t="n">
        <v>-28</v>
      </c>
      <c r="D16" s="5" t="n">
        <v>-165</v>
      </c>
    </row>
    <row r="17">
      <c r="A17" s="4" t="inlineStr">
        <is>
          <t>Cash collateral received</t>
        </is>
      </c>
      <c r="B17" s="5" t="n">
        <v>0</v>
      </c>
      <c r="C17" s="5" t="n">
        <v>0</v>
      </c>
      <c r="D17" s="5" t="n">
        <v>0</v>
      </c>
    </row>
    <row r="18">
      <c r="A18" s="4" t="inlineStr">
        <is>
          <t>Derivative Asset, Fair Value, Amount Offset Against Collateral Including Subject To Master Netting Arrangement</t>
        </is>
      </c>
      <c r="B18" s="5" t="n">
        <v>9765</v>
      </c>
      <c r="C18" s="5" t="n">
        <v>1413</v>
      </c>
      <c r="D18" s="5" t="n">
        <v>9599</v>
      </c>
    </row>
    <row r="19">
      <c r="A19" s="4" t="inlineStr">
        <is>
          <t>Commodity derivative liabilities - current</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Commodity derivative assets</t>
        </is>
      </c>
      <c r="B21" s="5" t="n">
        <v>10436</v>
      </c>
      <c r="C21" s="5" t="n">
        <v>10158</v>
      </c>
      <c r="D21" s="5" t="n">
        <v>9879</v>
      </c>
    </row>
    <row r="22">
      <c r="A22" s="4" t="inlineStr">
        <is>
          <t>Commodity derivative liabilities</t>
        </is>
      </c>
      <c r="B22" s="5" t="n">
        <v>-80084</v>
      </c>
      <c r="C22" s="5" t="n">
        <v>-69924</v>
      </c>
      <c r="D22" s="5" t="n">
        <v>-78647</v>
      </c>
    </row>
    <row r="23">
      <c r="A23" s="4" t="inlineStr">
        <is>
          <t>Cash collateral received</t>
        </is>
      </c>
      <c r="B23" s="5" t="n">
        <v>0</v>
      </c>
      <c r="C23" s="5" t="n">
        <v>0</v>
      </c>
      <c r="D23" s="5" t="n">
        <v>1689</v>
      </c>
    </row>
    <row r="24">
      <c r="A24" s="4" t="inlineStr">
        <is>
          <t>Derivative Liability, Fair Value, Amount Not Offset Against Collateral Including Before Subject To Master Netting Arrangement</t>
        </is>
      </c>
      <c r="B24" s="5" t="n">
        <v>69648</v>
      </c>
      <c r="C24" s="5" t="n">
        <v>59766</v>
      </c>
      <c r="D24" s="5" t="n">
        <v>67079</v>
      </c>
    </row>
    <row r="25">
      <c r="A25" s="4" t="inlineStr">
        <is>
          <t>Commodity derivative liabilities - noncurrent</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Commodity derivative assets</t>
        </is>
      </c>
      <c r="B27" s="5" t="n">
        <v>67</v>
      </c>
      <c r="C27" s="5" t="n">
        <v>28</v>
      </c>
      <c r="D27" s="5" t="n">
        <v>107</v>
      </c>
    </row>
    <row r="28">
      <c r="A28" s="4" t="inlineStr">
        <is>
          <t>Commodity derivative liabilities</t>
        </is>
      </c>
      <c r="B28" s="5" t="n">
        <v>-6200</v>
      </c>
      <c r="C28" s="5" t="n">
        <v>-425</v>
      </c>
      <c r="D28" s="5" t="n">
        <v>-4901</v>
      </c>
    </row>
    <row r="29">
      <c r="A29" s="4" t="inlineStr">
        <is>
          <t>Cash collateral received</t>
        </is>
      </c>
      <c r="B29" s="5" t="n">
        <v>0</v>
      </c>
      <c r="C29" s="5" t="n">
        <v>0</v>
      </c>
      <c r="D29" s="5" t="n">
        <v>0</v>
      </c>
    </row>
    <row r="30">
      <c r="A30" s="4" t="inlineStr">
        <is>
          <t>Derivative Liability, Fair Value, Amount Not Offset Against Collateral Including Before Subject To Master Netting Arrangement</t>
        </is>
      </c>
      <c r="B30" s="6" t="n">
        <v>6133</v>
      </c>
      <c r="C30" s="6" t="n">
        <v>397</v>
      </c>
      <c r="D30" s="6" t="n">
        <v>47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Pre-tax Gains and Losses) (Details) - USD ($) $ in Thousands</t>
        </is>
      </c>
      <c r="B1" s="2" t="inlineStr">
        <is>
          <t>3 Months Ended</t>
        </is>
      </c>
    </row>
    <row r="2">
      <c r="B2" s="2" t="inlineStr">
        <is>
          <t>Mar. 31, 2025</t>
        </is>
      </c>
      <c r="C2" s="2" t="inlineStr">
        <is>
          <t>Mar. 31, 2024</t>
        </is>
      </c>
    </row>
    <row r="3">
      <c r="A3" s="4" t="inlineStr">
        <is>
          <t>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on commodity derivatives included in Cost of sales and merchandising revenues</t>
        </is>
      </c>
      <c r="B5" s="6" t="n">
        <v>49998</v>
      </c>
      <c r="C5" s="6" t="n">
        <v>19342</v>
      </c>
    </row>
    <row r="6">
      <c r="A6" s="4" t="inlineStr">
        <is>
          <t>Interest rate component of debt - accounted for as a hedge | Interest rate contract | Other Comprehensive Income (Los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rate derivative gains (losses)</t>
        </is>
      </c>
      <c r="B8" s="5" t="n">
        <v>-6820</v>
      </c>
      <c r="C8" s="5" t="n">
        <v>4843</v>
      </c>
    </row>
    <row r="9">
      <c r="A9" s="4" t="inlineStr">
        <is>
          <t>Interest rate component of debt - accounted for as a hedge | Interest rate contract | Operating, administrative and general expens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rate derivative gains (losses)</t>
        </is>
      </c>
      <c r="B11" s="5" t="n">
        <v>2074</v>
      </c>
      <c r="C11" s="5" t="n">
        <v>3385</v>
      </c>
    </row>
    <row r="12">
      <c r="A12" s="4" t="inlineStr">
        <is>
          <t>Interest rate component of debt - accounted for as a hedge | Interest rate contract | Other incom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Interest rate derivative gains (losses)</t>
        </is>
      </c>
      <c r="B14" s="6" t="n">
        <v>0</v>
      </c>
      <c r="C14" s="6" t="n">
        <v>56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6" customWidth="1" min="2" max="2"/>
    <col width="18" customWidth="1" min="3" max="3"/>
    <col width="16" customWidth="1" min="4" max="4"/>
    <col width="18" customWidth="1" min="5" max="5"/>
    <col width="16" customWidth="1" min="6" max="6"/>
    <col width="18" customWidth="1" min="7" max="7"/>
  </cols>
  <sheetData>
    <row r="1">
      <c r="A1" s="1" t="inlineStr">
        <is>
          <t>Derivatives (Volume of Contracts Outstanding) (Details)</t>
        </is>
      </c>
      <c r="B1" s="2" t="inlineStr">
        <is>
          <t>Mar. 31, 2025 T</t>
        </is>
      </c>
      <c r="C1" s="2" t="inlineStr">
        <is>
          <t>Mar. 31, 2025 gal</t>
        </is>
      </c>
      <c r="D1" s="2" t="inlineStr">
        <is>
          <t>Dec. 31, 2024 T</t>
        </is>
      </c>
      <c r="E1" s="2" t="inlineStr">
        <is>
          <t>Dec. 31, 2024 gal</t>
        </is>
      </c>
      <c r="F1" s="2" t="inlineStr">
        <is>
          <t>Mar. 31, 2024 T</t>
        </is>
      </c>
      <c r="G1" s="2" t="inlineStr">
        <is>
          <t>Mar. 31, 2024 gal</t>
        </is>
      </c>
    </row>
    <row r="2">
      <c r="A2" s="4" t="inlineStr">
        <is>
          <t>Non-exchange Trad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mounts of quantities outstanding included in commodity derivativ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monetary notional amount</t>
        </is>
      </c>
      <c r="B4" s="5" t="n">
        <v>23674000</v>
      </c>
      <c r="C4" s="5" t="n">
        <v>374953000</v>
      </c>
      <c r="D4" s="5" t="n">
        <v>22089000</v>
      </c>
      <c r="E4" s="5" t="n">
        <v>334019000</v>
      </c>
      <c r="F4" s="5" t="n">
        <v>21071000</v>
      </c>
      <c r="G4" s="5" t="n">
        <v>235646000</v>
      </c>
    </row>
    <row r="5">
      <c r="A5" s="4" t="inlineStr">
        <is>
          <t>Non-exchange Traded | Cor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mounts of quantities outstanding included in commodity derivativ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monetary notional amount</t>
        </is>
      </c>
      <c r="B7" s="5" t="n">
        <v>16722000</v>
      </c>
      <c r="C7" s="4" t="inlineStr">
        <is>
          <t xml:space="preserve"> </t>
        </is>
      </c>
      <c r="D7" s="5" t="n">
        <v>15423000</v>
      </c>
      <c r="E7" s="4" t="inlineStr">
        <is>
          <t xml:space="preserve"> </t>
        </is>
      </c>
      <c r="F7" s="5" t="n">
        <v>14061000</v>
      </c>
      <c r="G7" s="4" t="inlineStr">
        <is>
          <t xml:space="preserve"> </t>
        </is>
      </c>
    </row>
    <row r="8">
      <c r="A8" s="4" t="inlineStr">
        <is>
          <t>Non-exchange Traded | Soybe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mounts of quantities outstanding included in commodity derivativ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monetary notional amount</t>
        </is>
      </c>
      <c r="B10" s="5" t="n">
        <v>874000</v>
      </c>
      <c r="C10" s="4" t="inlineStr">
        <is>
          <t xml:space="preserve"> </t>
        </is>
      </c>
      <c r="D10" s="5" t="n">
        <v>886000</v>
      </c>
      <c r="E10" s="4" t="inlineStr">
        <is>
          <t xml:space="preserve"> </t>
        </is>
      </c>
      <c r="F10" s="5" t="n">
        <v>787000</v>
      </c>
      <c r="G10" s="4" t="inlineStr">
        <is>
          <t xml:space="preserve"> </t>
        </is>
      </c>
    </row>
    <row r="11">
      <c r="A11" s="4" t="inlineStr">
        <is>
          <t>Non-exchange Traded | Whe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mounts of quantities outstanding included in commodity derivativ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monetary notional amount</t>
        </is>
      </c>
      <c r="B13" s="5" t="n">
        <v>2788000</v>
      </c>
      <c r="C13" s="4" t="inlineStr">
        <is>
          <t xml:space="preserve"> </t>
        </is>
      </c>
      <c r="D13" s="5" t="n">
        <v>2409000</v>
      </c>
      <c r="E13" s="4" t="inlineStr">
        <is>
          <t xml:space="preserve"> </t>
        </is>
      </c>
      <c r="F13" s="5" t="n">
        <v>2455000</v>
      </c>
      <c r="G13" s="4" t="inlineStr">
        <is>
          <t xml:space="preserve"> </t>
        </is>
      </c>
    </row>
    <row r="14">
      <c r="A14" s="4" t="inlineStr">
        <is>
          <t>Non-exchange Traded | Oa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mounts of quantities outstanding included in commodity derivativ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monetary notional amount</t>
        </is>
      </c>
      <c r="B16" s="5" t="n">
        <v>622000</v>
      </c>
      <c r="C16" s="4" t="inlineStr">
        <is>
          <t xml:space="preserve"> </t>
        </is>
      </c>
      <c r="D16" s="5" t="n">
        <v>313000</v>
      </c>
      <c r="E16" s="4" t="inlineStr">
        <is>
          <t xml:space="preserve"> </t>
        </is>
      </c>
      <c r="F16" s="5" t="n">
        <v>471000</v>
      </c>
      <c r="G16" s="4" t="inlineStr">
        <is>
          <t xml:space="preserve"> </t>
        </is>
      </c>
    </row>
    <row r="17">
      <c r="A17" s="4" t="inlineStr">
        <is>
          <t>Non-exchange Traded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mounts of quantities outstanding included in commodity derivativ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monetary notional amount</t>
        </is>
      </c>
      <c r="B19" s="5" t="n">
        <v>2668000</v>
      </c>
      <c r="C19" s="5" t="n">
        <v>69057000</v>
      </c>
      <c r="D19" s="5" t="n">
        <v>3058000</v>
      </c>
      <c r="E19" s="5" t="n">
        <v>53020000</v>
      </c>
      <c r="F19" s="5" t="n">
        <v>3297000</v>
      </c>
      <c r="G19" s="5" t="n">
        <v>37193000</v>
      </c>
    </row>
    <row r="20">
      <c r="A20" s="4" t="inlineStr">
        <is>
          <t>Non-exchange Traded | Ethan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mounts of quantities outstanding included in commodity derivative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monetary notional amount | gal</t>
        </is>
      </c>
      <c r="B22" s="4" t="inlineStr">
        <is>
          <t xml:space="preserve"> </t>
        </is>
      </c>
      <c r="C22" s="5" t="n">
        <v>305896000</v>
      </c>
      <c r="D22" s="4" t="inlineStr">
        <is>
          <t xml:space="preserve"> </t>
        </is>
      </c>
      <c r="E22" s="5" t="n">
        <v>280999000</v>
      </c>
      <c r="F22" s="4" t="inlineStr">
        <is>
          <t xml:space="preserve"> </t>
        </is>
      </c>
      <c r="G22" s="5" t="n">
        <v>198453000</v>
      </c>
    </row>
    <row r="23">
      <c r="A23" s="4" t="inlineStr">
        <is>
          <t>Non-exchange Traded | Propa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mounts of quantities outstanding included in commodity derivative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monetary notional amount | gal</t>
        </is>
      </c>
      <c r="B25" s="4" t="inlineStr">
        <is>
          <t xml:space="preserve"> </t>
        </is>
      </c>
      <c r="C25" s="5" t="n">
        <v>0</v>
      </c>
      <c r="D25" s="4" t="inlineStr">
        <is>
          <t xml:space="preserve"> </t>
        </is>
      </c>
      <c r="E25" s="5" t="n">
        <v>0</v>
      </c>
      <c r="F25" s="4" t="inlineStr">
        <is>
          <t xml:space="preserve"> </t>
        </is>
      </c>
      <c r="G25" s="5" t="n">
        <v>0</v>
      </c>
    </row>
    <row r="26">
      <c r="A26" s="4" t="inlineStr">
        <is>
          <t>Exchange Tra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mounts of quantities outstanding included in commodity derivative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monetary notional amount</t>
        </is>
      </c>
      <c r="B28" s="5" t="n">
        <v>11550000</v>
      </c>
      <c r="C28" s="5" t="n">
        <v>133097000</v>
      </c>
      <c r="D28" s="5" t="n">
        <v>9865000</v>
      </c>
      <c r="E28" s="5" t="n">
        <v>219588000</v>
      </c>
      <c r="F28" s="5" t="n">
        <v>8772000</v>
      </c>
      <c r="G28" s="5" t="n">
        <v>164826000</v>
      </c>
    </row>
    <row r="29">
      <c r="A29" s="4" t="inlineStr">
        <is>
          <t>Exchange Traded | Co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mounts of quantities outstanding included in commodity derivative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monetary notional amount</t>
        </is>
      </c>
      <c r="B31" s="5" t="n">
        <v>7213000</v>
      </c>
      <c r="C31" s="4" t="inlineStr">
        <is>
          <t xml:space="preserve"> </t>
        </is>
      </c>
      <c r="D31" s="5" t="n">
        <v>5456000</v>
      </c>
      <c r="E31" s="4" t="inlineStr">
        <is>
          <t xml:space="preserve"> </t>
        </is>
      </c>
      <c r="F31" s="5" t="n">
        <v>4427000</v>
      </c>
      <c r="G31" s="4" t="inlineStr">
        <is>
          <t xml:space="preserve"> </t>
        </is>
      </c>
    </row>
    <row r="32">
      <c r="A32" s="4" t="inlineStr">
        <is>
          <t>Exchange Traded | Soybe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mounts of quantities outstanding included in commodity derivative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monetary notional amount</t>
        </is>
      </c>
      <c r="B34" s="5" t="n">
        <v>968000</v>
      </c>
      <c r="C34" s="4" t="inlineStr">
        <is>
          <t xml:space="preserve"> </t>
        </is>
      </c>
      <c r="D34" s="5" t="n">
        <v>637000</v>
      </c>
      <c r="E34" s="4" t="inlineStr">
        <is>
          <t xml:space="preserve"> </t>
        </is>
      </c>
      <c r="F34" s="5" t="n">
        <v>983000</v>
      </c>
      <c r="G34" s="4" t="inlineStr">
        <is>
          <t xml:space="preserve"> </t>
        </is>
      </c>
    </row>
    <row r="35">
      <c r="A35" s="4" t="inlineStr">
        <is>
          <t>Exchange Traded | Whea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mounts of quantities outstanding included in commodity derivative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monetary notional amount</t>
        </is>
      </c>
      <c r="B37" s="5" t="n">
        <v>2755000</v>
      </c>
      <c r="C37" s="4" t="inlineStr">
        <is>
          <t xml:space="preserve"> </t>
        </is>
      </c>
      <c r="D37" s="5" t="n">
        <v>3365000</v>
      </c>
      <c r="E37" s="4" t="inlineStr">
        <is>
          <t xml:space="preserve"> </t>
        </is>
      </c>
      <c r="F37" s="5" t="n">
        <v>2900000</v>
      </c>
      <c r="G37" s="4" t="inlineStr">
        <is>
          <t xml:space="preserve"> </t>
        </is>
      </c>
    </row>
    <row r="38">
      <c r="A38" s="4" t="inlineStr">
        <is>
          <t>Exchange Traded | Oa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mounts of quantities outstanding included in commodity derivative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monetary notional amount</t>
        </is>
      </c>
      <c r="B40" s="5" t="n">
        <v>15000</v>
      </c>
      <c r="C40" s="4" t="inlineStr">
        <is>
          <t xml:space="preserve"> </t>
        </is>
      </c>
      <c r="D40" s="5" t="n">
        <v>5000</v>
      </c>
      <c r="E40" s="4" t="inlineStr">
        <is>
          <t xml:space="preserve"> </t>
        </is>
      </c>
      <c r="F40" s="5" t="n">
        <v>4000</v>
      </c>
      <c r="G40" s="4" t="inlineStr">
        <is>
          <t xml:space="preserve"> </t>
        </is>
      </c>
    </row>
    <row r="41">
      <c r="A41" s="4" t="inlineStr">
        <is>
          <t>Exchange Traded |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mounts of quantities outstanding included in commodity derivative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monetary notional amount</t>
        </is>
      </c>
      <c r="B43" s="5" t="n">
        <v>599000</v>
      </c>
      <c r="C43" s="5" t="n">
        <v>923000</v>
      </c>
      <c r="D43" s="5" t="n">
        <v>402000</v>
      </c>
      <c r="E43" s="5" t="n">
        <v>1440000</v>
      </c>
      <c r="F43" s="5" t="n">
        <v>458000</v>
      </c>
      <c r="G43" s="5" t="n">
        <v>1302000</v>
      </c>
    </row>
    <row r="44">
      <c r="A44" s="4" t="inlineStr">
        <is>
          <t>Exchange Traded | Ethano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mounts of quantities outstanding included in commodity derivative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monetary notional amount | gal</t>
        </is>
      </c>
      <c r="B46" s="4" t="inlineStr">
        <is>
          <t xml:space="preserve"> </t>
        </is>
      </c>
      <c r="C46" s="5" t="n">
        <v>73794000</v>
      </c>
      <c r="D46" s="4" t="inlineStr">
        <is>
          <t xml:space="preserve"> </t>
        </is>
      </c>
      <c r="E46" s="5" t="n">
        <v>99162000</v>
      </c>
      <c r="F46" s="4" t="inlineStr">
        <is>
          <t xml:space="preserve"> </t>
        </is>
      </c>
      <c r="G46" s="5" t="n">
        <v>58944000</v>
      </c>
    </row>
    <row r="47">
      <c r="A47" s="4" t="inlineStr">
        <is>
          <t>Exchange Traded | Propa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mounts of quantities outstanding included in commodity derivative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monetary notional amount | gal</t>
        </is>
      </c>
      <c r="B49" s="4" t="inlineStr">
        <is>
          <t xml:space="preserve"> </t>
        </is>
      </c>
      <c r="C49" s="5" t="n">
        <v>58380000</v>
      </c>
      <c r="D49" s="4" t="inlineStr">
        <is>
          <t xml:space="preserve"> </t>
        </is>
      </c>
      <c r="E49" s="5" t="n">
        <v>118986000</v>
      </c>
      <c r="F49" s="4" t="inlineStr">
        <is>
          <t xml:space="preserve"> </t>
        </is>
      </c>
      <c r="G49" s="5" t="n">
        <v>1045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9219</v>
      </c>
      <c r="C3" s="6" t="n">
        <v>561771</v>
      </c>
      <c r="D3" s="6" t="n">
        <v>283902</v>
      </c>
    </row>
    <row r="4">
      <c r="A4" s="4" t="inlineStr">
        <is>
          <t>Accounts receivable, net</t>
        </is>
      </c>
      <c r="B4" s="5" t="n">
        <v>812482</v>
      </c>
      <c r="C4" s="5" t="n">
        <v>764550</v>
      </c>
      <c r="D4" s="5" t="n">
        <v>701706</v>
      </c>
    </row>
    <row r="5">
      <c r="A5" s="4" t="inlineStr">
        <is>
          <t>Inventories</t>
        </is>
      </c>
      <c r="B5" s="5" t="n">
        <v>1249047</v>
      </c>
      <c r="C5" s="5" t="n">
        <v>1286811</v>
      </c>
      <c r="D5" s="5" t="n">
        <v>994543</v>
      </c>
    </row>
    <row r="6">
      <c r="A6" s="4" t="inlineStr">
        <is>
          <t>Commodity derivative assets – current</t>
        </is>
      </c>
      <c r="B6" s="5" t="n">
        <v>155028</v>
      </c>
      <c r="C6" s="5" t="n">
        <v>148801</v>
      </c>
      <c r="D6" s="5" t="n">
        <v>178623</v>
      </c>
    </row>
    <row r="7">
      <c r="A7" s="4" t="inlineStr">
        <is>
          <t>Other current assets</t>
        </is>
      </c>
      <c r="B7" s="5" t="n">
        <v>92968</v>
      </c>
      <c r="C7" s="5" t="n">
        <v>88344</v>
      </c>
      <c r="D7" s="5" t="n">
        <v>55134</v>
      </c>
    </row>
    <row r="8">
      <c r="A8" s="4" t="inlineStr">
        <is>
          <t>Total current assets</t>
        </is>
      </c>
      <c r="B8" s="5" t="n">
        <v>2528744</v>
      </c>
      <c r="C8" s="5" t="n">
        <v>2850277</v>
      </c>
      <c r="D8" s="5" t="n">
        <v>2213908</v>
      </c>
    </row>
    <row r="9">
      <c r="A9" s="4" t="inlineStr">
        <is>
          <t>Property, plant and equipment, net</t>
        </is>
      </c>
      <c r="B9" s="5" t="n">
        <v>860246</v>
      </c>
      <c r="C9" s="5" t="n">
        <v>868151</v>
      </c>
      <c r="D9" s="5" t="n">
        <v>689113</v>
      </c>
    </row>
    <row r="10">
      <c r="A10" s="4" t="inlineStr">
        <is>
          <t>Other assets, net</t>
        </is>
      </c>
      <c r="B10" s="5" t="n">
        <v>408692</v>
      </c>
      <c r="C10" s="5" t="n">
        <v>402886</v>
      </c>
      <c r="D10" s="5" t="n">
        <v>358052</v>
      </c>
    </row>
    <row r="11">
      <c r="A11" s="4" t="inlineStr">
        <is>
          <t>Total assets</t>
        </is>
      </c>
      <c r="B11" s="5" t="n">
        <v>3797682</v>
      </c>
      <c r="C11" s="5" t="n">
        <v>4121314</v>
      </c>
      <c r="D11" s="5" t="n">
        <v>3261073</v>
      </c>
    </row>
    <row r="12">
      <c r="A12" s="3" t="inlineStr">
        <is>
          <t>Current liabilities:</t>
        </is>
      </c>
      <c r="B12" s="4" t="inlineStr">
        <is>
          <t xml:space="preserve"> </t>
        </is>
      </c>
      <c r="C12" s="4" t="inlineStr">
        <is>
          <t xml:space="preserve"> </t>
        </is>
      </c>
      <c r="D12" s="4" t="inlineStr">
        <is>
          <t xml:space="preserve"> </t>
        </is>
      </c>
    </row>
    <row r="13">
      <c r="A13" s="4" t="inlineStr">
        <is>
          <t>Short-term debt</t>
        </is>
      </c>
      <c r="B13" s="5" t="n">
        <v>222691</v>
      </c>
      <c r="C13" s="5" t="n">
        <v>166614</v>
      </c>
      <c r="D13" s="5" t="n">
        <v>10148</v>
      </c>
    </row>
    <row r="14">
      <c r="A14" s="4" t="inlineStr">
        <is>
          <t>Trade and other payables</t>
        </is>
      </c>
      <c r="B14" s="5" t="n">
        <v>661202</v>
      </c>
      <c r="C14" s="5" t="n">
        <v>1047436</v>
      </c>
      <c r="D14" s="5" t="n">
        <v>625836</v>
      </c>
    </row>
    <row r="15">
      <c r="A15" s="4" t="inlineStr">
        <is>
          <t>Customer prepayments and deferred revenue</t>
        </is>
      </c>
      <c r="B15" s="5" t="n">
        <v>223702</v>
      </c>
      <c r="C15" s="5" t="n">
        <v>194025</v>
      </c>
      <c r="D15" s="5" t="n">
        <v>174651</v>
      </c>
    </row>
    <row r="16">
      <c r="A16" s="4" t="inlineStr">
        <is>
          <t>Commodity derivative liabilities – current</t>
        </is>
      </c>
      <c r="B16" s="5" t="n">
        <v>69648</v>
      </c>
      <c r="C16" s="5" t="n">
        <v>59766</v>
      </c>
      <c r="D16" s="5" t="n">
        <v>67079</v>
      </c>
    </row>
    <row r="17">
      <c r="A17" s="4" t="inlineStr">
        <is>
          <t>Current maturities of long-term debt</t>
        </is>
      </c>
      <c r="B17" s="5" t="n">
        <v>62675</v>
      </c>
      <c r="C17" s="5" t="n">
        <v>36139</v>
      </c>
      <c r="D17" s="5" t="n">
        <v>27617</v>
      </c>
    </row>
    <row r="18">
      <c r="A18" s="4" t="inlineStr">
        <is>
          <t>Accrued expenses and other current liabilities</t>
        </is>
      </c>
      <c r="B18" s="5" t="n">
        <v>194390</v>
      </c>
      <c r="C18" s="5" t="n">
        <v>227192</v>
      </c>
      <c r="D18" s="5" t="n">
        <v>177953</v>
      </c>
    </row>
    <row r="19">
      <c r="A19" s="4" t="inlineStr">
        <is>
          <t>Total current liabilities</t>
        </is>
      </c>
      <c r="B19" s="5" t="n">
        <v>1434308</v>
      </c>
      <c r="C19" s="5" t="n">
        <v>1731172</v>
      </c>
      <c r="D19" s="5" t="n">
        <v>1083284</v>
      </c>
    </row>
    <row r="20">
      <c r="A20" s="4" t="inlineStr">
        <is>
          <t>Long-term debt, less current maturities</t>
        </is>
      </c>
      <c r="B20" s="5" t="n">
        <v>588087</v>
      </c>
      <c r="C20" s="5" t="n">
        <v>608151</v>
      </c>
      <c r="D20" s="5" t="n">
        <v>556174</v>
      </c>
    </row>
    <row r="21">
      <c r="A21" s="4" t="inlineStr">
        <is>
          <t>Other long-term liabilities</t>
        </is>
      </c>
      <c r="B21" s="5" t="n">
        <v>180853</v>
      </c>
      <c r="C21" s="5" t="n">
        <v>182155</v>
      </c>
      <c r="D21" s="5" t="n">
        <v>145965</v>
      </c>
    </row>
    <row r="22">
      <c r="A22" s="4" t="inlineStr">
        <is>
          <t>Total liabilities</t>
        </is>
      </c>
      <c r="B22" s="5" t="n">
        <v>2203248</v>
      </c>
      <c r="C22" s="5" t="n">
        <v>2521478</v>
      </c>
      <c r="D22" s="5" t="n">
        <v>1785423</v>
      </c>
    </row>
    <row r="23">
      <c r="A23" s="4" t="inlineStr">
        <is>
          <t>Commitments and contingencies</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Common shares, without par value (63,000 shares authorized and 34,188, 34,083 and 34,064 shares issued at 3/31/2025, 12/31/2024 and 3/31/2024, respectively)</t>
        </is>
      </c>
      <c r="B25" s="5" t="n">
        <v>143</v>
      </c>
      <c r="C25" s="5" t="n">
        <v>142</v>
      </c>
      <c r="D25" s="5" t="n">
        <v>142</v>
      </c>
    </row>
    <row r="26">
      <c r="A26" s="4" t="inlineStr">
        <is>
          <t>Preferred shares, without par value (1,000 shares authorized; none issued)</t>
        </is>
      </c>
      <c r="B26" s="5" t="n">
        <v>0</v>
      </c>
      <c r="C26" s="5" t="n">
        <v>0</v>
      </c>
      <c r="D26" s="5" t="n">
        <v>0</v>
      </c>
    </row>
    <row r="27">
      <c r="A27" s="4" t="inlineStr">
        <is>
          <t>Additional paid-in-capital</t>
        </is>
      </c>
      <c r="B27" s="5" t="n">
        <v>382623</v>
      </c>
      <c r="C27" s="5" t="n">
        <v>385609</v>
      </c>
      <c r="D27" s="5" t="n">
        <v>375155</v>
      </c>
    </row>
    <row r="28">
      <c r="A28" s="4" t="inlineStr">
        <is>
          <t>Treasury shares, at cost (0, 70 and 14 shares at 3/31/2025, 12/31/2024 and 3/31/2024, respectively)</t>
        </is>
      </c>
      <c r="B28" s="5" t="n">
        <v>0</v>
      </c>
      <c r="C28" s="5" t="n">
        <v>-2860</v>
      </c>
      <c r="D28" s="5" t="n">
        <v>-631</v>
      </c>
    </row>
    <row r="29">
      <c r="A29" s="4" t="inlineStr">
        <is>
          <t>Accumulated other comprehensive income</t>
        </is>
      </c>
      <c r="B29" s="5" t="n">
        <v>8857</v>
      </c>
      <c r="C29" s="5" t="n">
        <v>12585</v>
      </c>
      <c r="D29" s="5" t="n">
        <v>23411</v>
      </c>
    </row>
    <row r="30">
      <c r="A30" s="4" t="inlineStr">
        <is>
          <t>Retained earnings</t>
        </is>
      </c>
      <c r="B30" s="5" t="n">
        <v>964114</v>
      </c>
      <c r="C30" s="5" t="n">
        <v>970710</v>
      </c>
      <c r="D30" s="5" t="n">
        <v>881911</v>
      </c>
    </row>
    <row r="31">
      <c r="A31" s="4" t="inlineStr">
        <is>
          <t>Total shareholders’ equity of The Andersons, Inc.</t>
        </is>
      </c>
      <c r="B31" s="5" t="n">
        <v>1355737</v>
      </c>
      <c r="C31" s="5" t="n">
        <v>1366186</v>
      </c>
      <c r="D31" s="5" t="n">
        <v>1279988</v>
      </c>
    </row>
    <row r="32">
      <c r="A32" s="4" t="inlineStr">
        <is>
          <t>Noncontrolling interests</t>
        </is>
      </c>
      <c r="B32" s="5" t="n">
        <v>238697</v>
      </c>
      <c r="C32" s="5" t="n">
        <v>233650</v>
      </c>
      <c r="D32" s="5" t="n">
        <v>195662</v>
      </c>
    </row>
    <row r="33">
      <c r="A33" s="4" t="inlineStr">
        <is>
          <t>Total equity</t>
        </is>
      </c>
      <c r="B33" s="5" t="n">
        <v>1594434</v>
      </c>
      <c r="C33" s="5" t="n">
        <v>1599836</v>
      </c>
      <c r="D33" s="5" t="n">
        <v>1475650</v>
      </c>
    </row>
    <row r="34">
      <c r="A34" s="4" t="inlineStr">
        <is>
          <t>Total liabilities and equity</t>
        </is>
      </c>
      <c r="B34" s="6" t="n">
        <v>3797682</v>
      </c>
      <c r="C34" s="6" t="n">
        <v>4121314</v>
      </c>
      <c r="D34" s="6" t="n">
        <v>32610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Company's Other Derivatives) (Details) - USD ($) $ in Thousands</t>
        </is>
      </c>
      <c r="B1" s="2" t="inlineStr">
        <is>
          <t>Mar. 31, 2025</t>
        </is>
      </c>
      <c r="C1" s="2" t="inlineStr">
        <is>
          <t>Dec. 31, 2024</t>
        </is>
      </c>
      <c r="D1" s="2" t="inlineStr">
        <is>
          <t>Mar. 31, 2024</t>
        </is>
      </c>
    </row>
    <row r="2">
      <c r="A2" s="3" t="inlineStr">
        <is>
          <t>Derivative [Line Items]</t>
        </is>
      </c>
      <c r="B2" s="4" t="inlineStr">
        <is>
          <t xml:space="preserve"> </t>
        </is>
      </c>
      <c r="C2" s="4" t="inlineStr">
        <is>
          <t xml:space="preserve"> </t>
        </is>
      </c>
      <c r="D2" s="4" t="inlineStr">
        <is>
          <t xml:space="preserve"> </t>
        </is>
      </c>
    </row>
    <row r="3">
      <c r="A3" s="4" t="inlineStr">
        <is>
          <t>Fair value of derivatives</t>
        </is>
      </c>
      <c r="B3" s="6" t="n">
        <v>60775</v>
      </c>
      <c r="C3" s="6" t="n">
        <v>8696</v>
      </c>
      <c r="D3" s="6" t="n">
        <v>15551</v>
      </c>
    </row>
    <row r="4">
      <c r="A4" s="4" t="inlineStr">
        <is>
          <t>Interest rate component of debt - accounted for as a hedge | Other current assets | Interest rate contract</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Fair value of derivatives</t>
        </is>
      </c>
      <c r="B6" s="5" t="n">
        <v>6095</v>
      </c>
      <c r="C6" s="5" t="n">
        <v>6761</v>
      </c>
      <c r="D6" s="5" t="n">
        <v>10281</v>
      </c>
    </row>
    <row r="7">
      <c r="A7" s="4" t="inlineStr">
        <is>
          <t>Interest rate component of debt - accounted for as a hedge | Other noncurrent assets | Interest rate contrac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air value of derivatives</t>
        </is>
      </c>
      <c r="B9" s="5" t="n">
        <v>17106</v>
      </c>
      <c r="C9" s="5" t="n">
        <v>22723</v>
      </c>
      <c r="D9" s="5" t="n">
        <v>22579</v>
      </c>
    </row>
    <row r="10">
      <c r="A10" s="4" t="inlineStr">
        <is>
          <t>Interest rate component of debt - accounted for as a hedge | Other long-term liabilities | Interest rate contrac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air value of derivatives</t>
        </is>
      </c>
      <c r="B12" s="6" t="n">
        <v>-849</v>
      </c>
      <c r="C12" s="6" t="n">
        <v>-301</v>
      </c>
      <c r="D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rivatives (Outstanding Interest Rate Derivatives) (Details) - Long-term $ in Millions</t>
        </is>
      </c>
      <c r="B1" s="2" t="inlineStr">
        <is>
          <t>Mar. 31, 2025 USD ($)</t>
        </is>
      </c>
    </row>
    <row r="2">
      <c r="A2" s="4" t="inlineStr">
        <is>
          <t>Not Accounted for as Hedge | Interest Rate Swap Five | Minimum</t>
        </is>
      </c>
      <c r="B2" s="4" t="inlineStr">
        <is>
          <t xml:space="preserve"> </t>
        </is>
      </c>
    </row>
    <row r="3">
      <c r="A3" s="3" t="inlineStr">
        <is>
          <t>Derivative [Line Items]</t>
        </is>
      </c>
      <c r="B3" s="4" t="inlineStr">
        <is>
          <t xml:space="preserve"> </t>
        </is>
      </c>
    </row>
    <row r="4">
      <c r="A4" s="4" t="inlineStr">
        <is>
          <t>Interest rate</t>
        </is>
      </c>
      <c r="B4" s="9" t="n">
        <v>0</v>
      </c>
    </row>
    <row r="5">
      <c r="A5" s="4" t="inlineStr">
        <is>
          <t>Not Accounted for as Hedge | Interest Rate Swap Five | Maximum</t>
        </is>
      </c>
      <c r="B5" s="4" t="inlineStr">
        <is>
          <t xml:space="preserve"> </t>
        </is>
      </c>
    </row>
    <row r="6">
      <c r="A6" s="3" t="inlineStr">
        <is>
          <t>Derivative [Line Items]</t>
        </is>
      </c>
      <c r="B6" s="4" t="inlineStr">
        <is>
          <t xml:space="preserve"> </t>
        </is>
      </c>
    </row>
    <row r="7">
      <c r="A7" s="4" t="inlineStr">
        <is>
          <t>Interest rate</t>
        </is>
      </c>
      <c r="B7" s="10" t="n">
        <v>0.008</v>
      </c>
    </row>
    <row r="8">
      <c r="A8" s="4" t="inlineStr">
        <is>
          <t>Accounted for as Hedge | Interest Rate Swap One</t>
        </is>
      </c>
      <c r="B8" s="4" t="inlineStr">
        <is>
          <t xml:space="preserve"> </t>
        </is>
      </c>
    </row>
    <row r="9">
      <c r="A9" s="3" t="inlineStr">
        <is>
          <t>Derivative [Line Items]</t>
        </is>
      </c>
      <c r="B9" s="4" t="inlineStr">
        <is>
          <t xml:space="preserve"> </t>
        </is>
      </c>
    </row>
    <row r="10">
      <c r="A10" s="4" t="inlineStr">
        <is>
          <t>Notional amount</t>
        </is>
      </c>
      <c r="B10" s="6" t="n">
        <v>43</v>
      </c>
    </row>
    <row r="11">
      <c r="A11" s="4" t="inlineStr">
        <is>
          <t>Interest rate</t>
        </is>
      </c>
      <c r="B11" s="10" t="n">
        <v>0.024</v>
      </c>
    </row>
    <row r="12">
      <c r="A12" s="4" t="inlineStr">
        <is>
          <t>Accounted for as Hedge | Interest Rate Swap Two</t>
        </is>
      </c>
      <c r="B12" s="4" t="inlineStr">
        <is>
          <t xml:space="preserve"> </t>
        </is>
      </c>
    </row>
    <row r="13">
      <c r="A13" s="3" t="inlineStr">
        <is>
          <t>Derivative [Line Items]</t>
        </is>
      </c>
      <c r="B13" s="4" t="inlineStr">
        <is>
          <t xml:space="preserve"> </t>
        </is>
      </c>
    </row>
    <row r="14">
      <c r="A14" s="4" t="inlineStr">
        <is>
          <t>Notional amount</t>
        </is>
      </c>
      <c r="B14" s="11" t="n">
        <v>85.90000000000001</v>
      </c>
    </row>
    <row r="15">
      <c r="A15" s="4" t="inlineStr">
        <is>
          <t>Interest rate</t>
        </is>
      </c>
      <c r="B15" s="10" t="n">
        <v>0.023</v>
      </c>
    </row>
    <row r="16">
      <c r="A16" s="4" t="inlineStr">
        <is>
          <t>Accounted for as Hedge | Interest Rate Swap Three</t>
        </is>
      </c>
      <c r="B16" s="4" t="inlineStr">
        <is>
          <t xml:space="preserve"> </t>
        </is>
      </c>
    </row>
    <row r="17">
      <c r="A17" s="3" t="inlineStr">
        <is>
          <t>Derivative [Line Items]</t>
        </is>
      </c>
      <c r="B17" s="4" t="inlineStr">
        <is>
          <t xml:space="preserve"> </t>
        </is>
      </c>
    </row>
    <row r="18">
      <c r="A18" s="4" t="inlineStr">
        <is>
          <t>Notional amount</t>
        </is>
      </c>
      <c r="B18" s="6" t="n">
        <v>43</v>
      </c>
    </row>
    <row r="19">
      <c r="A19" s="4" t="inlineStr">
        <is>
          <t>Interest rate</t>
        </is>
      </c>
      <c r="B19" s="10" t="n">
        <v>0.024</v>
      </c>
    </row>
    <row r="20">
      <c r="A20" s="4" t="inlineStr">
        <is>
          <t>Accounted for as Hedge | Interest Rate Swap Four</t>
        </is>
      </c>
      <c r="B20" s="4" t="inlineStr">
        <is>
          <t xml:space="preserve"> </t>
        </is>
      </c>
    </row>
    <row r="21">
      <c r="A21" s="3" t="inlineStr">
        <is>
          <t>Derivative [Line Items]</t>
        </is>
      </c>
      <c r="B21" s="4" t="inlineStr">
        <is>
          <t xml:space="preserve"> </t>
        </is>
      </c>
    </row>
    <row r="22">
      <c r="A22" s="4" t="inlineStr">
        <is>
          <t>Notional amount</t>
        </is>
      </c>
      <c r="B22" s="6" t="n">
        <v>50</v>
      </c>
    </row>
    <row r="23">
      <c r="A23" s="4" t="inlineStr">
        <is>
          <t>Interest rate</t>
        </is>
      </c>
      <c r="B23" s="10" t="n">
        <v>0.007</v>
      </c>
    </row>
    <row r="24">
      <c r="A24" s="4" t="inlineStr">
        <is>
          <t>Accounted for as Hedge | Interest Rate Swap Five</t>
        </is>
      </c>
      <c r="B24" s="4" t="inlineStr">
        <is>
          <t xml:space="preserve"> </t>
        </is>
      </c>
    </row>
    <row r="25">
      <c r="A25" s="3" t="inlineStr">
        <is>
          <t>Derivative [Line Items]</t>
        </is>
      </c>
      <c r="B25" s="4" t="inlineStr">
        <is>
          <t xml:space="preserve"> </t>
        </is>
      </c>
    </row>
    <row r="26">
      <c r="A26" s="4" t="inlineStr">
        <is>
          <t>Notional amount</t>
        </is>
      </c>
      <c r="B26" s="6" t="n">
        <v>50</v>
      </c>
    </row>
    <row r="27">
      <c r="A27" s="4" t="inlineStr">
        <is>
          <t>Accounted for as Hedge | Interest Rate Swap Six</t>
        </is>
      </c>
      <c r="B27" s="4" t="inlineStr">
        <is>
          <t xml:space="preserve"> </t>
        </is>
      </c>
    </row>
    <row r="28">
      <c r="A28" s="3" t="inlineStr">
        <is>
          <t>Derivative [Line Items]</t>
        </is>
      </c>
      <c r="B28" s="4" t="inlineStr">
        <is>
          <t xml:space="preserve"> </t>
        </is>
      </c>
    </row>
    <row r="29">
      <c r="A29" s="4" t="inlineStr">
        <is>
          <t>Notional amount</t>
        </is>
      </c>
      <c r="B29" s="6" t="n">
        <v>15</v>
      </c>
    </row>
    <row r="30">
      <c r="A30" s="4" t="inlineStr">
        <is>
          <t>Interest rate</t>
        </is>
      </c>
      <c r="B30" s="10" t="n">
        <v>0.033</v>
      </c>
    </row>
    <row r="31">
      <c r="A31" s="4" t="inlineStr">
        <is>
          <t>Accounted for as Hedge | Interest Rate Swap Seven</t>
        </is>
      </c>
      <c r="B31" s="4" t="inlineStr">
        <is>
          <t xml:space="preserve"> </t>
        </is>
      </c>
    </row>
    <row r="32">
      <c r="A32" s="3" t="inlineStr">
        <is>
          <t>Derivative [Line Items]</t>
        </is>
      </c>
      <c r="B32" s="4" t="inlineStr">
        <is>
          <t xml:space="preserve"> </t>
        </is>
      </c>
    </row>
    <row r="33">
      <c r="A33" s="4" t="inlineStr">
        <is>
          <t>Notional amount</t>
        </is>
      </c>
      <c r="B33" s="6" t="n">
        <v>100</v>
      </c>
    </row>
    <row r="34">
      <c r="A34" s="4" t="inlineStr">
        <is>
          <t>Interest rate</t>
        </is>
      </c>
      <c r="B34" s="9" t="n">
        <v>0.02</v>
      </c>
    </row>
    <row r="35">
      <c r="A35" s="4" t="inlineStr">
        <is>
          <t>Accounted for as Hedge | Interest Rate Swap Eight</t>
        </is>
      </c>
      <c r="B35" s="4" t="inlineStr">
        <is>
          <t xml:space="preserve"> </t>
        </is>
      </c>
    </row>
    <row r="36">
      <c r="A36" s="3" t="inlineStr">
        <is>
          <t>Derivative [Line Items]</t>
        </is>
      </c>
      <c r="B36" s="4" t="inlineStr">
        <is>
          <t xml:space="preserve"> </t>
        </is>
      </c>
    </row>
    <row r="37">
      <c r="A37" s="4" t="inlineStr">
        <is>
          <t>Notional amount</t>
        </is>
      </c>
      <c r="B37" s="6" t="n">
        <v>50</v>
      </c>
    </row>
    <row r="38">
      <c r="A38" s="4" t="inlineStr">
        <is>
          <t>Interest rate</t>
        </is>
      </c>
      <c r="B38" s="10" t="n">
        <v>0.024</v>
      </c>
    </row>
    <row r="39">
      <c r="A39" s="4" t="inlineStr">
        <is>
          <t>Accounted for as Hedge | Swap 2.3%</t>
        </is>
      </c>
      <c r="B39" s="4" t="inlineStr">
        <is>
          <t xml:space="preserve"> </t>
        </is>
      </c>
    </row>
    <row r="40">
      <c r="A40" s="3" t="inlineStr">
        <is>
          <t>Derivative [Line Items]</t>
        </is>
      </c>
      <c r="B40" s="4" t="inlineStr">
        <is>
          <t xml:space="preserve"> </t>
        </is>
      </c>
    </row>
    <row r="41">
      <c r="A41" s="4" t="inlineStr">
        <is>
          <t>Notional amount</t>
        </is>
      </c>
      <c r="B41" s="6" t="n">
        <v>50</v>
      </c>
    </row>
    <row r="42">
      <c r="A42" s="4" t="inlineStr">
        <is>
          <t>Interest rate</t>
        </is>
      </c>
      <c r="B42" s="10" t="n">
        <v>0.029</v>
      </c>
    </row>
    <row r="43">
      <c r="A43" s="4" t="inlineStr">
        <is>
          <t>Accounted for as Hedge | Swap 2.4%</t>
        </is>
      </c>
      <c r="B43" s="4" t="inlineStr">
        <is>
          <t xml:space="preserve"> </t>
        </is>
      </c>
    </row>
    <row r="44">
      <c r="A44" s="3" t="inlineStr">
        <is>
          <t>Derivative [Line Items]</t>
        </is>
      </c>
      <c r="B44" s="4" t="inlineStr">
        <is>
          <t xml:space="preserve"> </t>
        </is>
      </c>
    </row>
    <row r="45">
      <c r="A45" s="4" t="inlineStr">
        <is>
          <t>Notional amount</t>
        </is>
      </c>
      <c r="B45" s="6" t="n">
        <v>35</v>
      </c>
    </row>
    <row r="46">
      <c r="A46" s="4" t="inlineStr">
        <is>
          <t>Interest rate</t>
        </is>
      </c>
      <c r="B46" s="10" t="n">
        <v>0.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Textual)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venue generated outside of scope of ASC 606</t>
        </is>
      </c>
      <c r="B3" s="9" t="n">
        <v>0.85</v>
      </c>
      <c r="C3" s="4" t="inlineStr">
        <is>
          <t xml:space="preserve"> </t>
        </is>
      </c>
    </row>
    <row r="4">
      <c r="A4" s="4" t="inlineStr">
        <is>
          <t>Revenue generated within scope of ASC 606</t>
        </is>
      </c>
      <c r="B4" s="9" t="n">
        <v>0.15</v>
      </c>
      <c r="C4" s="4" t="inlineStr">
        <is>
          <t xml:space="preserve"> </t>
        </is>
      </c>
    </row>
    <row r="5">
      <c r="A5" s="4" t="inlineStr">
        <is>
          <t>Contract Liabilities</t>
        </is>
      </c>
      <c r="B5" s="11" t="n">
        <v>92.2</v>
      </c>
      <c r="C5" s="11" t="n">
        <v>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370813</v>
      </c>
      <c r="C4" s="6" t="n">
        <v>341431</v>
      </c>
    </row>
    <row r="5">
      <c r="A5" s="4" t="inlineStr">
        <is>
          <t>Specialty and primary nutri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163806</v>
      </c>
      <c r="C7" s="5" t="n">
        <v>137036</v>
      </c>
    </row>
    <row r="8">
      <c r="A8" s="4" t="inlineStr">
        <is>
          <t>Premium ingredi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69837</v>
      </c>
      <c r="C10" s="5" t="n">
        <v>100748</v>
      </c>
    </row>
    <row r="11">
      <c r="A11" s="4" t="inlineStr">
        <is>
          <t>Propane and fue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91574</v>
      </c>
      <c r="C13" s="5" t="n">
        <v>6979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6" t="n">
        <v>45596</v>
      </c>
      <c r="C16" s="6" t="n">
        <v>3385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Tabl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from continuing operations before income taxes</t>
        </is>
      </c>
      <c r="B4" s="6" t="n">
        <v>3213</v>
      </c>
      <c r="C4" s="6" t="n">
        <v>13968</v>
      </c>
    </row>
    <row r="5">
      <c r="A5" s="4" t="inlineStr">
        <is>
          <t>Income tax (benefit) provision</t>
        </is>
      </c>
      <c r="B5" s="6" t="n">
        <v>-2118</v>
      </c>
      <c r="C5" s="6" t="n">
        <v>1303</v>
      </c>
    </row>
    <row r="6">
      <c r="A6" s="4" t="inlineStr">
        <is>
          <t>Effective tax rate</t>
        </is>
      </c>
      <c r="B6" s="4" t="inlineStr">
        <is>
          <t>(65.90%)</t>
        </is>
      </c>
      <c r="C6" s="10" t="n">
        <v>0.09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65.90%)</t>
        </is>
      </c>
      <c r="C4" s="10" t="n">
        <v>0.093</v>
      </c>
    </row>
    <row r="5">
      <c r="A5" s="4" t="inlineStr">
        <is>
          <t>Income tax expense (benefit)</t>
        </is>
      </c>
      <c r="B5" s="6" t="n">
        <v>-2118</v>
      </c>
      <c r="C5" s="6" t="n">
        <v>1303</v>
      </c>
    </row>
    <row r="6">
      <c r="A6" s="4" t="inlineStr">
        <is>
          <t>Income (loss) from continuing operations before income taxes</t>
        </is>
      </c>
      <c r="B6" s="6" t="n">
        <v>3213</v>
      </c>
      <c r="C6" s="6" t="n">
        <v>1396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599836</v>
      </c>
      <c r="C4" s="6" t="n">
        <v>1516387</v>
      </c>
    </row>
    <row r="5">
      <c r="A5" s="4" t="inlineStr">
        <is>
          <t>Other comprehensive (loss) income</t>
        </is>
      </c>
      <c r="B5" s="5" t="n">
        <v>-3728</v>
      </c>
      <c r="C5" s="5" t="n">
        <v>546</v>
      </c>
    </row>
    <row r="6">
      <c r="A6" s="4" t="inlineStr">
        <is>
          <t>Ending Balance</t>
        </is>
      </c>
      <c r="B6" s="5" t="n">
        <v>1594434</v>
      </c>
      <c r="C6" s="5" t="n">
        <v>1475650</v>
      </c>
    </row>
    <row r="7">
      <c r="A7" s="4" t="inlineStr">
        <is>
          <t>Accumulated Other Comprehensive Income (Los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12585</v>
      </c>
      <c r="C9" s="5" t="n">
        <v>22865</v>
      </c>
    </row>
    <row r="10">
      <c r="A10" s="4" t="inlineStr">
        <is>
          <t>Ending Balance</t>
        </is>
      </c>
      <c r="B10" s="5" t="n">
        <v>8857</v>
      </c>
      <c r="C10" s="5" t="n">
        <v>23411</v>
      </c>
    </row>
    <row r="11">
      <c r="A11" s="4" t="inlineStr">
        <is>
          <t>Currency Translation Adjustmen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13469</v>
      </c>
      <c r="C13" s="5" t="n">
        <v>-2581</v>
      </c>
    </row>
    <row r="14">
      <c r="A14" s="4" t="inlineStr">
        <is>
          <t>Other comprehensive income (loss) before reclassifications</t>
        </is>
      </c>
      <c r="B14" s="5" t="n">
        <v>1778</v>
      </c>
      <c r="C14" s="5" t="n">
        <v>-2918</v>
      </c>
    </row>
    <row r="15">
      <c r="A15" s="4" t="inlineStr">
        <is>
          <t>Other Comprehensive Income (Loss), Tax</t>
        </is>
      </c>
      <c r="B15" s="5" t="n">
        <v>0</v>
      </c>
      <c r="C15" s="5" t="n">
        <v>0</v>
      </c>
    </row>
    <row r="16">
      <c r="A16" s="4" t="inlineStr">
        <is>
          <t>Other comprehensive (loss) income</t>
        </is>
      </c>
      <c r="B16" s="5" t="n">
        <v>1778</v>
      </c>
      <c r="C16" s="5" t="n">
        <v>-2918</v>
      </c>
    </row>
    <row r="17">
      <c r="A17" s="4" t="inlineStr">
        <is>
          <t>Ending Balance</t>
        </is>
      </c>
      <c r="B17" s="5" t="n">
        <v>-11691</v>
      </c>
      <c r="C17" s="5" t="n">
        <v>-5499</v>
      </c>
    </row>
    <row r="18">
      <c r="A18" s="4" t="inlineStr">
        <is>
          <t>Hedging Adjustment</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21571</v>
      </c>
      <c r="C20" s="5" t="n">
        <v>20985</v>
      </c>
    </row>
    <row r="21">
      <c r="A21" s="4" t="inlineStr">
        <is>
          <t>Other comprehensive income (loss) before reclassifications</t>
        </is>
      </c>
      <c r="B21" s="5" t="n">
        <v>-4746</v>
      </c>
      <c r="C21" s="5" t="n">
        <v>8796</v>
      </c>
    </row>
    <row r="22">
      <c r="A22" s="4" t="inlineStr">
        <is>
          <t>Amounts reclassified from accumulated other comprehensive income (loss)</t>
        </is>
      </c>
      <c r="B22" s="5" t="n">
        <v>-2074</v>
      </c>
      <c r="C22" s="5" t="n">
        <v>-3953</v>
      </c>
    </row>
    <row r="23">
      <c r="A23" s="4" t="inlineStr">
        <is>
          <t>Other Comprehensive Income (Loss), Tax</t>
        </is>
      </c>
      <c r="B23" s="5" t="n">
        <v>1501</v>
      </c>
      <c r="C23" s="5" t="n">
        <v>-1204</v>
      </c>
    </row>
    <row r="24">
      <c r="A24" s="4" t="inlineStr">
        <is>
          <t>Other comprehensive (loss) income</t>
        </is>
      </c>
      <c r="B24" s="5" t="n">
        <v>-5319</v>
      </c>
      <c r="C24" s="5" t="n">
        <v>3639</v>
      </c>
    </row>
    <row r="25">
      <c r="A25" s="4" t="inlineStr">
        <is>
          <t>Ending Balance</t>
        </is>
      </c>
      <c r="B25" s="5" t="n">
        <v>16252</v>
      </c>
      <c r="C25" s="5" t="n">
        <v>24624</v>
      </c>
    </row>
    <row r="26">
      <c r="A26" s="4" t="inlineStr">
        <is>
          <t>Pension and Other Postretirement Adjustment</t>
        </is>
      </c>
      <c r="B26" s="4" t="inlineStr">
        <is>
          <t xml:space="preserve"> </t>
        </is>
      </c>
      <c r="C26" s="4" t="inlineStr">
        <is>
          <t xml:space="preserve"> </t>
        </is>
      </c>
    </row>
    <row r="27">
      <c r="A27" s="3" t="inlineStr">
        <is>
          <t>Accumulated Other Comprehensive Income (Loss), Net of Tax [Roll Forward]</t>
        </is>
      </c>
      <c r="B27" s="4" t="inlineStr">
        <is>
          <t xml:space="preserve"> </t>
        </is>
      </c>
      <c r="C27" s="4" t="inlineStr">
        <is>
          <t xml:space="preserve"> </t>
        </is>
      </c>
    </row>
    <row r="28">
      <c r="A28" s="4" t="inlineStr">
        <is>
          <t>Beginning Balance</t>
        </is>
      </c>
      <c r="B28" s="5" t="n">
        <v>4225</v>
      </c>
      <c r="C28" s="5" t="n">
        <v>4203</v>
      </c>
    </row>
    <row r="29">
      <c r="A29" s="4" t="inlineStr">
        <is>
          <t>Other comprehensive income (loss) before reclassifications</t>
        </is>
      </c>
      <c r="B29" s="5" t="n">
        <v>-1467</v>
      </c>
      <c r="C29" s="5" t="n">
        <v>5</v>
      </c>
    </row>
    <row r="30">
      <c r="A30" s="4" t="inlineStr">
        <is>
          <t>Amounts reclassified from accumulated other comprehensive income (loss)</t>
        </is>
      </c>
      <c r="B30" s="5" t="n">
        <v>-214</v>
      </c>
      <c r="C30" s="5" t="n">
        <v>-228</v>
      </c>
    </row>
    <row r="31">
      <c r="A31" s="4" t="inlineStr">
        <is>
          <t>Other Comprehensive Income (Loss), Tax</t>
        </is>
      </c>
      <c r="B31" s="5" t="n">
        <v>1494</v>
      </c>
      <c r="C31" s="5" t="n">
        <v>48</v>
      </c>
    </row>
    <row r="32">
      <c r="A32" s="4" t="inlineStr">
        <is>
          <t>Other comprehensive (loss) income</t>
        </is>
      </c>
      <c r="B32" s="5" t="n">
        <v>-187</v>
      </c>
      <c r="C32" s="5" t="n">
        <v>-175</v>
      </c>
    </row>
    <row r="33">
      <c r="A33" s="4" t="inlineStr">
        <is>
          <t>Ending Balance</t>
        </is>
      </c>
      <c r="B33" s="5" t="n">
        <v>4038</v>
      </c>
      <c r="C33" s="5" t="n">
        <v>4028</v>
      </c>
    </row>
    <row r="34">
      <c r="A34" s="4" t="inlineStr">
        <is>
          <t>Investments in Convertible Preferred Securities Adjustment</t>
        </is>
      </c>
      <c r="B34" s="4" t="inlineStr">
        <is>
          <t xml:space="preserve"> </t>
        </is>
      </c>
      <c r="C34" s="4" t="inlineStr">
        <is>
          <t xml:space="preserve"> </t>
        </is>
      </c>
    </row>
    <row r="35">
      <c r="A35" s="3" t="inlineStr">
        <is>
          <t>Accumulated Other Comprehensive Income (Loss), Net of Tax [Roll Forward]</t>
        </is>
      </c>
      <c r="B35" s="4" t="inlineStr">
        <is>
          <t xml:space="preserve"> </t>
        </is>
      </c>
      <c r="C35" s="4" t="inlineStr">
        <is>
          <t xml:space="preserve"> </t>
        </is>
      </c>
    </row>
    <row r="36">
      <c r="A36" s="4" t="inlineStr">
        <is>
          <t>Ending Balance</t>
        </is>
      </c>
      <c r="B36" s="6" t="n">
        <v>258</v>
      </c>
      <c r="C36" s="6" t="n">
        <v>25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Recurring - USD ($) $ in Thousands</t>
        </is>
      </c>
      <c r="B1" s="2" t="inlineStr">
        <is>
          <t>Mar. 31, 2025</t>
        </is>
      </c>
      <c r="C1" s="2" t="inlineStr">
        <is>
          <t>Dec. 31, 2024</t>
        </is>
      </c>
      <c r="D1" s="2" t="inlineStr">
        <is>
          <t>Mar. 31, 2024</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Commodity derivatives, net</t>
        </is>
      </c>
      <c r="B3" s="6" t="n">
        <v>89012</v>
      </c>
      <c r="C3" s="6" t="n">
        <v>90051</v>
      </c>
      <c r="D3" s="6" t="n">
        <v>116349</v>
      </c>
    </row>
    <row r="4">
      <c r="A4" s="4" t="inlineStr">
        <is>
          <t>Provisionally priced contracts</t>
        </is>
      </c>
      <c r="B4" s="5" t="n">
        <v>-27614</v>
      </c>
      <c r="C4" s="5" t="n">
        <v>-57220</v>
      </c>
      <c r="D4" s="5" t="n">
        <v>-116885</v>
      </c>
    </row>
    <row r="5">
      <c r="A5" s="4" t="inlineStr">
        <is>
          <t>Convertible preferred securities</t>
        </is>
      </c>
      <c r="B5" s="5" t="n">
        <v>14190</v>
      </c>
      <c r="C5" s="5" t="n">
        <v>14190</v>
      </c>
      <c r="D5" s="5" t="n">
        <v>15625</v>
      </c>
    </row>
    <row r="6">
      <c r="A6" s="4" t="inlineStr">
        <is>
          <t>Other assets and liabilities</t>
        </is>
      </c>
      <c r="B6" s="5" t="n">
        <v>27406</v>
      </c>
      <c r="C6" s="5" t="n">
        <v>31894</v>
      </c>
      <c r="D6" s="5" t="n">
        <v>38385</v>
      </c>
    </row>
    <row r="7">
      <c r="A7" s="4" t="inlineStr">
        <is>
          <t>Total</t>
        </is>
      </c>
      <c r="B7" s="5" t="n">
        <v>102994</v>
      </c>
      <c r="C7" s="5" t="n">
        <v>78915</v>
      </c>
      <c r="D7" s="5" t="n">
        <v>53474</v>
      </c>
    </row>
    <row r="8">
      <c r="A8" s="4" t="inlineStr">
        <is>
          <t>Level 1</t>
        </is>
      </c>
      <c r="B8" s="4" t="inlineStr">
        <is>
          <t xml:space="preserve"> </t>
        </is>
      </c>
      <c r="C8" s="4" t="inlineStr">
        <is>
          <t xml:space="preserve"> </t>
        </is>
      </c>
      <c r="D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row>
    <row r="10">
      <c r="A10" s="4" t="inlineStr">
        <is>
          <t>Commodity derivatives, net</t>
        </is>
      </c>
      <c r="B10" s="5" t="n">
        <v>48761</v>
      </c>
      <c r="C10" s="5" t="n">
        <v>47721</v>
      </c>
      <c r="D10" s="5" t="n">
        <v>48750</v>
      </c>
    </row>
    <row r="11">
      <c r="A11" s="4" t="inlineStr">
        <is>
          <t>Provisionally priced contracts</t>
        </is>
      </c>
      <c r="B11" s="5" t="n">
        <v>-8408</v>
      </c>
      <c r="C11" s="5" t="n">
        <v>-12203</v>
      </c>
      <c r="D11" s="5" t="n">
        <v>-86176</v>
      </c>
    </row>
    <row r="12">
      <c r="A12" s="4" t="inlineStr">
        <is>
          <t>Convertible preferred securities</t>
        </is>
      </c>
      <c r="B12" s="5" t="n">
        <v>0</v>
      </c>
      <c r="C12" s="5" t="n">
        <v>0</v>
      </c>
      <c r="D12" s="5" t="n">
        <v>0</v>
      </c>
    </row>
    <row r="13">
      <c r="A13" s="4" t="inlineStr">
        <is>
          <t>Other assets and liabilities</t>
        </is>
      </c>
      <c r="B13" s="5" t="n">
        <v>5053</v>
      </c>
      <c r="C13" s="5" t="n">
        <v>2711</v>
      </c>
      <c r="D13" s="5" t="n">
        <v>5525</v>
      </c>
    </row>
    <row r="14">
      <c r="A14" s="4" t="inlineStr">
        <is>
          <t>Total</t>
        </is>
      </c>
      <c r="B14" s="5" t="n">
        <v>45406</v>
      </c>
      <c r="C14" s="5" t="n">
        <v>38229</v>
      </c>
      <c r="D14" s="5" t="n">
        <v>-31901</v>
      </c>
    </row>
    <row r="15">
      <c r="A15" s="4" t="inlineStr">
        <is>
          <t>Level 2</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Commodity derivatives, net</t>
        </is>
      </c>
      <c r="B17" s="5" t="n">
        <v>40251</v>
      </c>
      <c r="C17" s="5" t="n">
        <v>42330</v>
      </c>
      <c r="D17" s="5" t="n">
        <v>67599</v>
      </c>
    </row>
    <row r="18">
      <c r="A18" s="4" t="inlineStr">
        <is>
          <t>Provisionally priced contracts</t>
        </is>
      </c>
      <c r="B18" s="5" t="n">
        <v>-19206</v>
      </c>
      <c r="C18" s="5" t="n">
        <v>-45017</v>
      </c>
      <c r="D18" s="5" t="n">
        <v>-30709</v>
      </c>
    </row>
    <row r="19">
      <c r="A19" s="4" t="inlineStr">
        <is>
          <t>Convertible preferred securities</t>
        </is>
      </c>
      <c r="B19" s="5" t="n">
        <v>0</v>
      </c>
      <c r="C19" s="5" t="n">
        <v>0</v>
      </c>
      <c r="D19" s="5" t="n">
        <v>0</v>
      </c>
    </row>
    <row r="20">
      <c r="A20" s="4" t="inlineStr">
        <is>
          <t>Other assets and liabilities</t>
        </is>
      </c>
      <c r="B20" s="5" t="n">
        <v>22353</v>
      </c>
      <c r="C20" s="5" t="n">
        <v>29183</v>
      </c>
      <c r="D20" s="5" t="n">
        <v>32860</v>
      </c>
    </row>
    <row r="21">
      <c r="A21" s="4" t="inlineStr">
        <is>
          <t>Total</t>
        </is>
      </c>
      <c r="B21" s="5" t="n">
        <v>43398</v>
      </c>
      <c r="C21" s="5" t="n">
        <v>26496</v>
      </c>
      <c r="D21" s="5" t="n">
        <v>69750</v>
      </c>
    </row>
    <row r="22">
      <c r="A22" s="4" t="inlineStr">
        <is>
          <t>Level 3</t>
        </is>
      </c>
      <c r="B22" s="4" t="inlineStr">
        <is>
          <t xml:space="preserve"> </t>
        </is>
      </c>
      <c r="C22" s="4" t="inlineStr">
        <is>
          <t xml:space="preserve"> </t>
        </is>
      </c>
      <c r="D22" s="4" t="inlineStr">
        <is>
          <t xml:space="preserve"> </t>
        </is>
      </c>
    </row>
    <row r="23">
      <c r="A23" s="3" t="inlineStr">
        <is>
          <t>Assets and liabilities measured at fair value on a recurring basis</t>
        </is>
      </c>
      <c r="B23" s="4" t="inlineStr">
        <is>
          <t xml:space="preserve"> </t>
        </is>
      </c>
      <c r="C23" s="4" t="inlineStr">
        <is>
          <t xml:space="preserve"> </t>
        </is>
      </c>
      <c r="D23" s="4" t="inlineStr">
        <is>
          <t xml:space="preserve"> </t>
        </is>
      </c>
    </row>
    <row r="24">
      <c r="A24" s="4" t="inlineStr">
        <is>
          <t>Commodity derivatives, net</t>
        </is>
      </c>
      <c r="B24" s="5" t="n">
        <v>0</v>
      </c>
      <c r="C24" s="5" t="n">
        <v>0</v>
      </c>
      <c r="D24" s="5" t="n">
        <v>0</v>
      </c>
    </row>
    <row r="25">
      <c r="A25" s="4" t="inlineStr">
        <is>
          <t>Provisionally priced contracts</t>
        </is>
      </c>
      <c r="B25" s="5" t="n">
        <v>0</v>
      </c>
      <c r="C25" s="5" t="n">
        <v>0</v>
      </c>
      <c r="D25" s="5" t="n">
        <v>0</v>
      </c>
    </row>
    <row r="26">
      <c r="A26" s="4" t="inlineStr">
        <is>
          <t>Convertible preferred securities</t>
        </is>
      </c>
      <c r="B26" s="5" t="n">
        <v>14190</v>
      </c>
      <c r="C26" s="5" t="n">
        <v>14190</v>
      </c>
      <c r="D26" s="5" t="n">
        <v>15625</v>
      </c>
    </row>
    <row r="27">
      <c r="A27" s="4" t="inlineStr">
        <is>
          <t>Other assets and liabilities</t>
        </is>
      </c>
      <c r="B27" s="5" t="n">
        <v>0</v>
      </c>
      <c r="C27" s="5" t="n">
        <v>0</v>
      </c>
      <c r="D27" s="5" t="n">
        <v>0</v>
      </c>
    </row>
    <row r="28">
      <c r="A28" s="4" t="inlineStr">
        <is>
          <t>Total</t>
        </is>
      </c>
      <c r="B28" s="6" t="n">
        <v>14190</v>
      </c>
      <c r="C28" s="6" t="n">
        <v>14190</v>
      </c>
      <c r="D28" s="6" t="n">
        <v>15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Quantitative Information Level 3 Measurements ) (Details) - USD ($) $ in Thousands</t>
        </is>
      </c>
      <c r="B1" s="2" t="inlineStr">
        <is>
          <t>Mar. 31, 2025</t>
        </is>
      </c>
      <c r="C1" s="2" t="inlineStr">
        <is>
          <t>Dec. 31, 2024</t>
        </is>
      </c>
      <c r="D1" s="2" t="inlineStr">
        <is>
          <t>Mar. 31, 2024</t>
        </is>
      </c>
    </row>
    <row r="2">
      <c r="A2" s="4" t="inlineStr">
        <is>
          <t>Estimate of Fair Value Measuremen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fair value</t>
        </is>
      </c>
      <c r="B4" s="6" t="n">
        <v>644700</v>
      </c>
      <c r="C4" s="6" t="n">
        <v>635400</v>
      </c>
      <c r="D4" s="6" t="n">
        <v>575200</v>
      </c>
    </row>
    <row r="5">
      <c r="A5" s="4" t="inlineStr">
        <is>
          <t>Implied based on market prices | Level 3 | Convertible preferred securities |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 fair value</t>
        </is>
      </c>
      <c r="B7" s="6" t="n">
        <v>14190</v>
      </c>
      <c r="C7" s="6" t="n">
        <v>14190</v>
      </c>
      <c r="D7" s="6" t="n">
        <v>15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lated Parties (Details) - Related Party</t>
        </is>
      </c>
      <c r="B1" s="2" t="inlineStr">
        <is>
          <t>3 Months Ended</t>
        </is>
      </c>
      <c r="D1" s="2" t="inlineStr">
        <is>
          <t>12 Months Ended</t>
        </is>
      </c>
    </row>
    <row r="2">
      <c r="B2" s="2" t="inlineStr">
        <is>
          <t>Mar. 31, 2025</t>
        </is>
      </c>
      <c r="C2" s="2" t="inlineStr">
        <is>
          <t>Mar. 31, 2024</t>
        </is>
      </c>
      <c r="D2" s="2" t="inlineStr">
        <is>
          <t>Dec. 31, 2024</t>
        </is>
      </c>
    </row>
    <row r="3">
      <c r="A3" s="4" t="inlineStr">
        <is>
          <t>Revenues | Product Concentration Ris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centration risk percentage, less than</t>
        </is>
      </c>
      <c r="B5" s="9" t="n">
        <v>0.04</v>
      </c>
      <c r="C5" s="9" t="n">
        <v>0.04</v>
      </c>
      <c r="D5" s="4" t="inlineStr">
        <is>
          <t xml:space="preserve"> </t>
        </is>
      </c>
    </row>
    <row r="6">
      <c r="A6" s="4" t="inlineStr">
        <is>
          <t>Cost of Goods and Service Benchmark | Product Concentration Ris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centration risk percentage, less than</t>
        </is>
      </c>
      <c r="B8" s="9" t="n">
        <v>0.01</v>
      </c>
      <c r="C8" s="9" t="n">
        <v>0.01</v>
      </c>
      <c r="D8" s="4" t="inlineStr">
        <is>
          <t xml:space="preserve"> </t>
        </is>
      </c>
    </row>
    <row r="9">
      <c r="A9" s="4" t="inlineStr">
        <is>
          <t>Accounts Receivable | Customer Concentration Ris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centration risk percentage, less than</t>
        </is>
      </c>
      <c r="B11" s="9" t="n">
        <v>0.03</v>
      </c>
      <c r="C11" s="9" t="n">
        <v>0.03</v>
      </c>
      <c r="D11" s="9" t="n">
        <v>0.03</v>
      </c>
    </row>
    <row r="12">
      <c r="A12" s="4" t="inlineStr">
        <is>
          <t>Accounts Payable, Trade And Other | Customer Concentration Ris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centration risk percentage, less than</t>
        </is>
      </c>
      <c r="B14" s="9" t="n">
        <v>0.01</v>
      </c>
      <c r="C14" s="9" t="n">
        <v>0.01</v>
      </c>
      <c r="D14" s="9" t="n">
        <v>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Parenthetical) - share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shares authorized (shares)</t>
        </is>
      </c>
      <c r="B3" s="5" t="n">
        <v>63000000</v>
      </c>
      <c r="C3" s="5" t="n">
        <v>63000000</v>
      </c>
      <c r="D3" s="5" t="n">
        <v>63000000</v>
      </c>
    </row>
    <row r="4">
      <c r="A4" s="4" t="inlineStr">
        <is>
          <t>Common shares, shares issued (shares)</t>
        </is>
      </c>
      <c r="B4" s="5" t="n">
        <v>34188000</v>
      </c>
      <c r="C4" s="5" t="n">
        <v>34083000</v>
      </c>
      <c r="D4" s="5" t="n">
        <v>34064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0</v>
      </c>
      <c r="C7" s="5" t="n">
        <v>70000</v>
      </c>
      <c r="D7" s="5" t="n">
        <v>1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Information (Narrative) (Details) $ in Thousands</t>
        </is>
      </c>
      <c r="B1" s="2" t="inlineStr">
        <is>
          <t>3 Months Ended</t>
        </is>
      </c>
    </row>
    <row r="2">
      <c r="B2" s="2" t="inlineStr">
        <is>
          <t>Mar. 31, 2025 USD ($) segment</t>
        </is>
      </c>
      <c r="C2" s="2" t="inlineStr">
        <is>
          <t>Dec. 31, 2024 USD ($)</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business segments) | segment</t>
        </is>
      </c>
      <c r="B4" s="5" t="n">
        <v>2</v>
      </c>
      <c r="C4" s="4" t="inlineStr">
        <is>
          <t xml:space="preserve"> </t>
        </is>
      </c>
      <c r="D4" s="4" t="inlineStr">
        <is>
          <t xml:space="preserve"> </t>
        </is>
      </c>
    </row>
    <row r="5">
      <c r="A5" s="4" t="inlineStr">
        <is>
          <t>Total assets</t>
        </is>
      </c>
      <c r="B5" s="6" t="n">
        <v>3797682</v>
      </c>
      <c r="C5" s="6" t="n">
        <v>4121314</v>
      </c>
      <c r="D5" s="6" t="n">
        <v>3261073</v>
      </c>
    </row>
    <row r="6">
      <c r="A6" s="4" t="inlineStr">
        <is>
          <t>CANAD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6" t="n">
        <v>45800</v>
      </c>
      <c r="C8" s="6" t="n">
        <v>45800</v>
      </c>
      <c r="D8" s="6" t="n">
        <v>34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 and merchandising revenues</t>
        </is>
      </c>
      <c r="B4" s="6" t="n">
        <v>2659098</v>
      </c>
      <c r="C4" s="6" t="n">
        <v>2718217</v>
      </c>
    </row>
    <row r="5">
      <c r="A5" s="4" t="inlineStr">
        <is>
          <t>Cost of sales and merchandising revenues</t>
        </is>
      </c>
      <c r="B5" s="5" t="n">
        <v>2506226</v>
      </c>
      <c r="C5" s="5" t="n">
        <v>2589897</v>
      </c>
    </row>
    <row r="6">
      <c r="A6" s="4" t="inlineStr">
        <is>
          <t>Interest expense</t>
        </is>
      </c>
      <c r="B6" s="5" t="n">
        <v>-13096</v>
      </c>
      <c r="C6" s="5" t="n">
        <v>-6522</v>
      </c>
    </row>
    <row r="7">
      <c r="A7" s="4" t="inlineStr">
        <is>
          <t>Other income, net</t>
        </is>
      </c>
      <c r="B7" s="5" t="n">
        <v>9191</v>
      </c>
      <c r="C7" s="5" t="n">
        <v>11528</v>
      </c>
    </row>
    <row r="8">
      <c r="A8" s="4" t="inlineStr">
        <is>
          <t>Income (loss) from continuing operations before income taxes</t>
        </is>
      </c>
      <c r="B8" s="5" t="n">
        <v>3213</v>
      </c>
      <c r="C8" s="5" t="n">
        <v>13968</v>
      </c>
    </row>
    <row r="9">
      <c r="A9" s="4" t="inlineStr">
        <is>
          <t>Depreciation and amortization</t>
        </is>
      </c>
      <c r="B9" s="5" t="n">
        <v>34340</v>
      </c>
      <c r="C9" s="5" t="n">
        <v>30949</v>
      </c>
    </row>
    <row r="10">
      <c r="A10" s="4" t="inlineStr">
        <is>
          <t>Purchases of property, plant and equipment and capitalized software</t>
        </is>
      </c>
      <c r="B10" s="5" t="n">
        <v>46548</v>
      </c>
      <c r="C10" s="5" t="n">
        <v>26775</v>
      </c>
    </row>
    <row r="11">
      <c r="A11" s="4" t="inlineStr">
        <is>
          <t>Interest income</t>
        </is>
      </c>
      <c r="B11" s="5" t="n">
        <v>2512</v>
      </c>
      <c r="C11" s="5" t="n">
        <v>4682</v>
      </c>
    </row>
    <row r="12">
      <c r="A12" s="4" t="inlineStr">
        <is>
          <t>Corporate expens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ncome (loss) from continuing operations before income taxes</t>
        </is>
      </c>
      <c r="B14" s="5" t="n">
        <v>11992</v>
      </c>
      <c r="C14" s="5" t="n">
        <v>12897</v>
      </c>
    </row>
    <row r="15">
      <c r="A15" s="4" t="inlineStr">
        <is>
          <t>Inter-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loss) income before income taxes from continuing operations</t>
        </is>
      </c>
      <c r="B17" s="5" t="n">
        <v>15205</v>
      </c>
      <c r="C17" s="5" t="n">
        <v>26865</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es and merchandising revenues</t>
        </is>
      </c>
      <c r="B20" s="5" t="n">
        <v>2659098</v>
      </c>
      <c r="C20" s="5" t="n">
        <v>2718217</v>
      </c>
    </row>
    <row r="21">
      <c r="A21" s="4" t="inlineStr">
        <is>
          <t>Cost of sales and merchandising revenues</t>
        </is>
      </c>
      <c r="B21" s="5" t="n">
        <v>2506226</v>
      </c>
      <c r="C21" s="5" t="n">
        <v>2589897</v>
      </c>
    </row>
    <row r="22">
      <c r="A22" s="4" t="inlineStr">
        <is>
          <t>Operating, administrative and general expenses</t>
        </is>
      </c>
      <c r="B22" s="5" t="n">
        <v>134272</v>
      </c>
      <c r="C22" s="5" t="n">
        <v>105698</v>
      </c>
    </row>
    <row r="23">
      <c r="A23" s="4" t="inlineStr">
        <is>
          <t>Interest expense</t>
        </is>
      </c>
      <c r="B23" s="5" t="n">
        <v>13524</v>
      </c>
      <c r="C23" s="5" t="n">
        <v>7088</v>
      </c>
    </row>
    <row r="24">
      <c r="A24" s="4" t="inlineStr">
        <is>
          <t>Other income, net</t>
        </is>
      </c>
      <c r="B24" s="5" t="n">
        <v>10129</v>
      </c>
      <c r="C24" s="5" t="n">
        <v>11331</v>
      </c>
    </row>
    <row r="25">
      <c r="A25" s="4" t="inlineStr">
        <is>
          <t>Agribusines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Depreciation and amortization</t>
        </is>
      </c>
      <c r="B27" s="5" t="n">
        <v>21685</v>
      </c>
      <c r="C27" s="5" t="n">
        <v>17048</v>
      </c>
    </row>
    <row r="28">
      <c r="A28" s="4" t="inlineStr">
        <is>
          <t>Purchases of property, plant and equipment and capitalized software</t>
        </is>
      </c>
      <c r="B28" s="5" t="n">
        <v>35267</v>
      </c>
      <c r="C28" s="5" t="n">
        <v>13753</v>
      </c>
    </row>
    <row r="29">
      <c r="A29" s="4" t="inlineStr">
        <is>
          <t>Interest income</t>
        </is>
      </c>
      <c r="B29" s="5" t="n">
        <v>1900</v>
      </c>
      <c r="C29" s="5" t="n">
        <v>3023</v>
      </c>
    </row>
    <row r="30">
      <c r="A30" s="4" t="inlineStr">
        <is>
          <t>Agribusiness | Inter-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 (loss) income before income taxes from continuing operations</t>
        </is>
      </c>
      <c r="B32" s="5" t="n">
        <v>-9676</v>
      </c>
      <c r="C32" s="5" t="n">
        <v>2538</v>
      </c>
    </row>
    <row r="33">
      <c r="A33" s="4" t="inlineStr">
        <is>
          <t>Agribusiness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Sales and merchandising revenues</t>
        </is>
      </c>
      <c r="B35" s="5" t="n">
        <v>1993287</v>
      </c>
      <c r="C35" s="5" t="n">
        <v>2061439</v>
      </c>
    </row>
    <row r="36">
      <c r="A36" s="4" t="inlineStr">
        <is>
          <t>Cost of sales and merchandising revenues</t>
        </is>
      </c>
      <c r="B36" s="5" t="n">
        <v>1874689</v>
      </c>
      <c r="C36" s="5" t="n">
        <v>1961920</v>
      </c>
    </row>
    <row r="37">
      <c r="A37" s="4" t="inlineStr">
        <is>
          <t>Operating, administrative and general expenses</t>
        </is>
      </c>
      <c r="B37" s="5" t="n">
        <v>124489</v>
      </c>
      <c r="C37" s="5" t="n">
        <v>96921</v>
      </c>
    </row>
    <row r="38">
      <c r="A38" s="4" t="inlineStr">
        <is>
          <t>Interest expense</t>
        </is>
      </c>
      <c r="B38" s="5" t="n">
        <v>12826</v>
      </c>
      <c r="C38" s="5" t="n">
        <v>6631</v>
      </c>
    </row>
    <row r="39">
      <c r="A39" s="4" t="inlineStr">
        <is>
          <t>Other income, net</t>
        </is>
      </c>
      <c r="B39" s="5" t="n">
        <v>9041</v>
      </c>
      <c r="C39" s="5" t="n">
        <v>6571</v>
      </c>
    </row>
    <row r="40">
      <c r="A40" s="4" t="inlineStr">
        <is>
          <t>Renewabl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Depreciation and amortization</t>
        </is>
      </c>
      <c r="B42" s="5" t="n">
        <v>11891</v>
      </c>
      <c r="C42" s="5" t="n">
        <v>11965</v>
      </c>
    </row>
    <row r="43">
      <c r="A43" s="4" t="inlineStr">
        <is>
          <t>Purchases of property, plant and equipment and capitalized software</t>
        </is>
      </c>
      <c r="B43" s="5" t="n">
        <v>10796</v>
      </c>
      <c r="C43" s="5" t="n">
        <v>11508</v>
      </c>
    </row>
    <row r="44">
      <c r="A44" s="4" t="inlineStr">
        <is>
          <t>Interest income</t>
        </is>
      </c>
      <c r="B44" s="5" t="n">
        <v>603</v>
      </c>
      <c r="C44" s="5" t="n">
        <v>1659</v>
      </c>
    </row>
    <row r="45">
      <c r="A45" s="4" t="inlineStr">
        <is>
          <t>Renewables | Inter-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Segment (loss) income before income taxes from continuing operations</t>
        </is>
      </c>
      <c r="B47" s="5" t="n">
        <v>24881</v>
      </c>
      <c r="C47" s="5" t="n">
        <v>24327</v>
      </c>
    </row>
    <row r="48">
      <c r="A48" s="4" t="inlineStr">
        <is>
          <t>Renewables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Sales and merchandising revenues</t>
        </is>
      </c>
      <c r="B50" s="5" t="n">
        <v>665811</v>
      </c>
      <c r="C50" s="5" t="n">
        <v>656778</v>
      </c>
    </row>
    <row r="51">
      <c r="A51" s="4" t="inlineStr">
        <is>
          <t>Cost of sales and merchandising revenues</t>
        </is>
      </c>
      <c r="B51" s="5" t="n">
        <v>631537</v>
      </c>
      <c r="C51" s="5" t="n">
        <v>627977</v>
      </c>
    </row>
    <row r="52">
      <c r="A52" s="4" t="inlineStr">
        <is>
          <t>Operating, administrative and general expenses</t>
        </is>
      </c>
      <c r="B52" s="5" t="n">
        <v>9783</v>
      </c>
      <c r="C52" s="5" t="n">
        <v>8777</v>
      </c>
    </row>
    <row r="53">
      <c r="A53" s="4" t="inlineStr">
        <is>
          <t>Interest expense</t>
        </is>
      </c>
      <c r="B53" s="5" t="n">
        <v>698</v>
      </c>
      <c r="C53" s="5" t="n">
        <v>457</v>
      </c>
    </row>
    <row r="54">
      <c r="A54" s="4" t="inlineStr">
        <is>
          <t>Other income, net</t>
        </is>
      </c>
      <c r="B54" s="5" t="n">
        <v>1088</v>
      </c>
      <c r="C54" s="5" t="n">
        <v>4760</v>
      </c>
    </row>
    <row r="55">
      <c r="A55" s="4" t="inlineStr">
        <is>
          <t>Oth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Depreciation and amortization</t>
        </is>
      </c>
      <c r="B57" s="5" t="n">
        <v>764</v>
      </c>
      <c r="C57" s="5" t="n">
        <v>1936</v>
      </c>
    </row>
    <row r="58">
      <c r="A58" s="4" t="inlineStr">
        <is>
          <t>Purchases of property, plant and equipment and capitalized software</t>
        </is>
      </c>
      <c r="B58" s="5" t="n">
        <v>485</v>
      </c>
      <c r="C58" s="5" t="n">
        <v>1514</v>
      </c>
    </row>
    <row r="59">
      <c r="A59" s="4" t="inlineStr">
        <is>
          <t>Interest income</t>
        </is>
      </c>
      <c r="B59" s="6" t="n">
        <v>9</v>
      </c>
      <c r="C59"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Identifiable Assets by Segment (Details) - USD ($) $ in Thousand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3797682</v>
      </c>
      <c r="C3" s="6" t="n">
        <v>4121314</v>
      </c>
      <c r="D3" s="6" t="n">
        <v>3261073</v>
      </c>
    </row>
    <row r="4">
      <c r="A4" s="4" t="inlineStr">
        <is>
          <t>Agribusines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2825321</v>
      </c>
      <c r="C6" s="5" t="n">
        <v>2778025</v>
      </c>
      <c r="D6" s="5" t="n">
        <v>2380766</v>
      </c>
    </row>
    <row r="7">
      <c r="A7" s="4" t="inlineStr">
        <is>
          <t>Renewabl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712000</v>
      </c>
      <c r="C9" s="5" t="n">
        <v>680546</v>
      </c>
      <c r="D9" s="5" t="n">
        <v>661314</v>
      </c>
    </row>
    <row r="10">
      <c r="A10" s="4" t="inlineStr">
        <is>
          <t>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260361</v>
      </c>
      <c r="C12" s="6" t="n">
        <v>662743</v>
      </c>
      <c r="D12" s="6" t="n">
        <v>2189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formation by Geographic Reg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659098</v>
      </c>
      <c r="C4" s="6" t="n">
        <v>271821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2132288</v>
      </c>
      <c r="C7" s="5" t="n">
        <v>1986659</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36225</v>
      </c>
      <c r="C10" s="5" t="n">
        <v>131438</v>
      </c>
    </row>
    <row r="11">
      <c r="A11" s="4" t="inlineStr">
        <is>
          <t>Mexico</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69020</v>
      </c>
      <c r="C13" s="5" t="n">
        <v>70867</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6" t="n">
        <v>321565</v>
      </c>
      <c r="C16" s="6" t="n">
        <v>52925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come, Net - Schedule of Other Nonoperating Income (Details) - USD ($) $ in Thousands</t>
        </is>
      </c>
      <c r="B1" s="2" t="inlineStr">
        <is>
          <t>3 Months Ended</t>
        </is>
      </c>
    </row>
    <row r="2">
      <c r="B2" s="2" t="inlineStr">
        <is>
          <t>Mar. 31, 2025</t>
        </is>
      </c>
      <c r="C2" s="2" t="inlineStr">
        <is>
          <t>Dec. 31, 2024</t>
        </is>
      </c>
      <c r="D2" s="2" t="inlineStr">
        <is>
          <t>Mar. 31, 2024</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6" t="n">
        <v>2512</v>
      </c>
      <c r="C4" s="4" t="inlineStr">
        <is>
          <t xml:space="preserve"> </t>
        </is>
      </c>
      <c r="D4" s="6" t="n">
        <v>4682</v>
      </c>
    </row>
    <row r="5">
      <c r="A5" s="4" t="inlineStr">
        <is>
          <t>Patronage income</t>
        </is>
      </c>
      <c r="B5" s="5" t="n">
        <v>5928</v>
      </c>
      <c r="C5" s="4" t="inlineStr">
        <is>
          <t xml:space="preserve"> </t>
        </is>
      </c>
      <c r="D5" s="5" t="n">
        <v>2869</v>
      </c>
    </row>
    <row r="6">
      <c r="A6" s="4" t="inlineStr">
        <is>
          <t>Gain on deconsolidation of joint venture</t>
        </is>
      </c>
      <c r="B6" s="5" t="n">
        <v>0</v>
      </c>
      <c r="C6" s="6" t="n">
        <v>3100</v>
      </c>
      <c r="D6" s="5" t="n">
        <v>3117</v>
      </c>
    </row>
    <row r="7">
      <c r="A7" s="4" t="inlineStr">
        <is>
          <t>Other</t>
        </is>
      </c>
      <c r="B7" s="5" t="n">
        <v>751</v>
      </c>
      <c r="C7" s="4" t="inlineStr">
        <is>
          <t xml:space="preserve"> </t>
        </is>
      </c>
      <c r="D7" s="5" t="n">
        <v>860</v>
      </c>
    </row>
    <row r="8">
      <c r="A8" s="4" t="inlineStr">
        <is>
          <t>Other income, net</t>
        </is>
      </c>
      <c r="B8" s="6" t="n">
        <v>9191</v>
      </c>
      <c r="C8" s="4" t="inlineStr">
        <is>
          <t xml:space="preserve"> </t>
        </is>
      </c>
      <c r="D8" s="6" t="n">
        <v>11528</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Other Income, Net - Narrative (Details) - USD ($) $ in Thousands</t>
        </is>
      </c>
      <c r="B1" s="2" t="inlineStr">
        <is>
          <t>3 Months Ended</t>
        </is>
      </c>
    </row>
    <row r="2">
      <c r="B2" s="2" t="inlineStr">
        <is>
          <t>Mar. 31, 2025</t>
        </is>
      </c>
      <c r="C2" s="2" t="inlineStr">
        <is>
          <t>Dec. 31, 2024</t>
        </is>
      </c>
      <c r="D2" s="2" t="inlineStr">
        <is>
          <t>Mar. 31, 2024</t>
        </is>
      </c>
    </row>
    <row r="3">
      <c r="A3" s="3" t="inlineStr">
        <is>
          <t>Other Income and Expenses [Abstract]</t>
        </is>
      </c>
      <c r="B3" s="4" t="inlineStr">
        <is>
          <t xml:space="preserve"> </t>
        </is>
      </c>
      <c r="C3" s="4" t="inlineStr">
        <is>
          <t xml:space="preserve"> </t>
        </is>
      </c>
      <c r="D3" s="4" t="inlineStr">
        <is>
          <t xml:space="preserve"> </t>
        </is>
      </c>
    </row>
    <row r="4">
      <c r="A4" s="4" t="inlineStr">
        <is>
          <t>Gain on deconsolidation of joint venture</t>
        </is>
      </c>
      <c r="B4" s="6" t="n">
        <v>0</v>
      </c>
      <c r="C4" s="6" t="n">
        <v>3100</v>
      </c>
      <c r="D4" s="6" t="n">
        <v>311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 (Additional Information) (Details) - Skyland - USD ($) $ in Thousands</t>
        </is>
      </c>
      <c r="C1" s="2" t="inlineStr">
        <is>
          <t>3 Months Ended</t>
        </is>
      </c>
    </row>
    <row r="2">
      <c r="B2" s="2" t="inlineStr">
        <is>
          <t>Nov. 01, 2024</t>
        </is>
      </c>
      <c r="C2" s="2" t="inlineStr">
        <is>
          <t>Mar. 31, 2025</t>
        </is>
      </c>
    </row>
    <row r="3">
      <c r="A3" s="3" t="inlineStr">
        <is>
          <t>Business Acquisition [Line Items]</t>
        </is>
      </c>
      <c r="B3" s="4" t="inlineStr">
        <is>
          <t xml:space="preserve"> </t>
        </is>
      </c>
      <c r="C3" s="4" t="inlineStr">
        <is>
          <t xml:space="preserve"> </t>
        </is>
      </c>
    </row>
    <row r="4">
      <c r="A4" s="4" t="inlineStr">
        <is>
          <t>Percentage owned</t>
        </is>
      </c>
      <c r="B4" s="9" t="n">
        <v>0.65</v>
      </c>
      <c r="C4" s="4" t="inlineStr">
        <is>
          <t xml:space="preserve"> </t>
        </is>
      </c>
    </row>
    <row r="5">
      <c r="A5" s="4" t="inlineStr">
        <is>
          <t>Consideration for acquisition</t>
        </is>
      </c>
      <c r="B5" s="6" t="n">
        <v>85000</v>
      </c>
      <c r="C5" s="4" t="inlineStr">
        <is>
          <t xml:space="preserve"> </t>
        </is>
      </c>
    </row>
    <row r="6">
      <c r="A6" s="4" t="inlineStr">
        <is>
          <t>Percentage of noncontrolling interest</t>
        </is>
      </c>
      <c r="B6" s="9" t="n">
        <v>0.35</v>
      </c>
      <c r="C6" s="4" t="inlineStr">
        <is>
          <t xml:space="preserve"> </t>
        </is>
      </c>
    </row>
    <row r="7">
      <c r="A7" s="4" t="inlineStr">
        <is>
          <t>Fair value of noncontrolling interest</t>
        </is>
      </c>
      <c r="B7" s="6" t="n">
        <v>45769</v>
      </c>
      <c r="C7" s="4" t="inlineStr">
        <is>
          <t xml:space="preserve"> </t>
        </is>
      </c>
    </row>
    <row r="8">
      <c r="A8" s="4" t="inlineStr">
        <is>
          <t>Acquisition costs</t>
        </is>
      </c>
      <c r="B8" s="6" t="n">
        <v>2400</v>
      </c>
      <c r="C8" s="4" t="inlineStr">
        <is>
          <t xml:space="preserve"> </t>
        </is>
      </c>
    </row>
    <row r="9">
      <c r="A9" s="4" t="inlineStr">
        <is>
          <t>Net sales</t>
        </is>
      </c>
      <c r="B9" s="4" t="inlineStr">
        <is>
          <t xml:space="preserve"> </t>
        </is>
      </c>
      <c r="C9" s="6" t="n">
        <v>2926800</v>
      </c>
    </row>
    <row r="10">
      <c r="A10" s="4" t="inlineStr">
        <is>
          <t>Net income</t>
        </is>
      </c>
      <c r="B10" s="4" t="inlineStr">
        <is>
          <t xml:space="preserve"> </t>
        </is>
      </c>
      <c r="C10" s="6" t="n">
        <v>17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Acquisition (Purchase Price Allocation) (Details) - Skyland $ in Thousands</t>
        </is>
      </c>
      <c r="B1" s="2" t="inlineStr">
        <is>
          <t>Nov. 01, 2024 USD ($)</t>
        </is>
      </c>
    </row>
    <row r="2">
      <c r="A2" s="3" t="inlineStr">
        <is>
          <t>Business Acquisition [Line Items]</t>
        </is>
      </c>
      <c r="B2" s="4" t="inlineStr">
        <is>
          <t xml:space="preserve"> </t>
        </is>
      </c>
    </row>
    <row r="3">
      <c r="A3" s="4" t="inlineStr">
        <is>
          <t>Cash consideration paid</t>
        </is>
      </c>
      <c r="B3" s="6" t="n">
        <v>85000</v>
      </c>
    </row>
    <row r="4">
      <c r="A4" s="4" t="inlineStr">
        <is>
          <t>Total consideration for acquisition</t>
        </is>
      </c>
      <c r="B4" s="5" t="n">
        <v>85000</v>
      </c>
    </row>
    <row r="5">
      <c r="A5" s="4" t="inlineStr">
        <is>
          <t>Cash and cash equivalents</t>
        </is>
      </c>
      <c r="B5" s="5" t="n">
        <v>65388</v>
      </c>
    </row>
    <row r="6">
      <c r="A6" s="4" t="inlineStr">
        <is>
          <t>Accounts receivable</t>
        </is>
      </c>
      <c r="B6" s="5" t="n">
        <v>47963</v>
      </c>
    </row>
    <row r="7">
      <c r="A7" s="4" t="inlineStr">
        <is>
          <t>Notes receivable</t>
        </is>
      </c>
      <c r="B7" s="5" t="n">
        <v>2868</v>
      </c>
    </row>
    <row r="8">
      <c r="A8" s="4" t="inlineStr">
        <is>
          <t>Inventories</t>
        </is>
      </c>
      <c r="B8" s="5" t="n">
        <v>220547</v>
      </c>
    </row>
    <row r="9">
      <c r="A9" s="4" t="inlineStr">
        <is>
          <t>Other current assets</t>
        </is>
      </c>
      <c r="B9" s="5" t="n">
        <v>21396</v>
      </c>
    </row>
    <row r="10">
      <c r="A10" s="4" t="inlineStr">
        <is>
          <t>Right of use assets</t>
        </is>
      </c>
      <c r="B10" s="5" t="n">
        <v>19250</v>
      </c>
    </row>
    <row r="11">
      <c r="A11" s="4" t="inlineStr">
        <is>
          <t>Other assets, net</t>
        </is>
      </c>
      <c r="B11" s="5" t="n">
        <v>1334</v>
      </c>
    </row>
    <row r="12">
      <c r="A12" s="4" t="inlineStr">
        <is>
          <t>Investments</t>
        </is>
      </c>
      <c r="B12" s="5" t="n">
        <v>12932</v>
      </c>
    </row>
    <row r="13">
      <c r="A13" s="4" t="inlineStr">
        <is>
          <t>Property, plant and equipment, net</t>
        </is>
      </c>
      <c r="B13" s="5" t="n">
        <v>131498</v>
      </c>
    </row>
    <row r="14">
      <c r="A14" s="4" t="inlineStr">
        <is>
          <t>Total Assets Acquired</t>
        </is>
      </c>
      <c r="B14" s="5" t="n">
        <v>523176</v>
      </c>
    </row>
    <row r="15">
      <c r="A15" s="4" t="inlineStr">
        <is>
          <t>Trade and other payables</t>
        </is>
      </c>
      <c r="B15" s="5" t="n">
        <v>74528</v>
      </c>
    </row>
    <row r="16">
      <c r="A16" s="4" t="inlineStr">
        <is>
          <t>Short-term debt</t>
        </is>
      </c>
      <c r="B16" s="5" t="n">
        <v>218989</v>
      </c>
    </row>
    <row r="17">
      <c r="A17" s="4" t="inlineStr">
        <is>
          <t>Current maturities of long-term debt</t>
        </is>
      </c>
      <c r="B17" s="5" t="n">
        <v>11247</v>
      </c>
    </row>
    <row r="18">
      <c r="A18" s="4" t="inlineStr">
        <is>
          <t>Accrued expense and other current liabilities</t>
        </is>
      </c>
      <c r="B18" s="5" t="n">
        <v>14099</v>
      </c>
    </row>
    <row r="19">
      <c r="A19" s="4" t="inlineStr">
        <is>
          <t>Other liabilities</t>
        </is>
      </c>
      <c r="B19" s="5" t="n">
        <v>14992</v>
      </c>
    </row>
    <row r="20">
      <c r="A20" s="4" t="inlineStr">
        <is>
          <t>Long-term debt</t>
        </is>
      </c>
      <c r="B20" s="5" t="n">
        <v>58552</v>
      </c>
    </row>
    <row r="21">
      <c r="A21" s="4" t="inlineStr">
        <is>
          <t>Total Liabilities Assumed</t>
        </is>
      </c>
      <c r="B21" s="5" t="n">
        <v>392407</v>
      </c>
    </row>
    <row r="22">
      <c r="A22" s="4" t="inlineStr">
        <is>
          <t>Fair value of noncontrolling interest</t>
        </is>
      </c>
      <c r="B22" s="5" t="n">
        <v>45769</v>
      </c>
    </row>
    <row r="23">
      <c r="A23" s="4" t="inlineStr">
        <is>
          <t>Net assets acquired</t>
        </is>
      </c>
      <c r="B23" s="6" t="n">
        <v>8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Pro Forma Information) (Details) - Skyland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Net sales</t>
        </is>
      </c>
      <c r="B4" s="6" t="n">
        <v>2926800</v>
      </c>
    </row>
    <row r="5">
      <c r="A5" s="4" t="inlineStr">
        <is>
          <t>Net income</t>
        </is>
      </c>
      <c r="B5" s="6" t="n">
        <v>17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331</v>
      </c>
      <c r="C4" s="6" t="n">
        <v>12665</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5" t="n">
        <v>34340</v>
      </c>
      <c r="C6" s="5" t="n">
        <v>30949</v>
      </c>
    </row>
    <row r="7">
      <c r="A7" s="4" t="inlineStr">
        <is>
          <t>Other</t>
        </is>
      </c>
      <c r="B7" s="5" t="n">
        <v>17303</v>
      </c>
      <c r="C7" s="5" t="n">
        <v>4795</v>
      </c>
    </row>
    <row r="8">
      <c r="A8" s="3" t="inlineStr">
        <is>
          <t>Changes in operating assets and liabilities:</t>
        </is>
      </c>
      <c r="B8" s="4" t="inlineStr">
        <is>
          <t xml:space="preserve"> </t>
        </is>
      </c>
      <c r="C8" s="4" t="inlineStr">
        <is>
          <t xml:space="preserve"> </t>
        </is>
      </c>
    </row>
    <row r="9">
      <c r="A9" s="4" t="inlineStr">
        <is>
          <t>Accounts receivable</t>
        </is>
      </c>
      <c r="B9" s="5" t="n">
        <v>-53268</v>
      </c>
      <c r="C9" s="5" t="n">
        <v>57725</v>
      </c>
    </row>
    <row r="10">
      <c r="A10" s="4" t="inlineStr">
        <is>
          <t>Inventories</t>
        </is>
      </c>
      <c r="B10" s="5" t="n">
        <v>38531</v>
      </c>
      <c r="C10" s="5" t="n">
        <v>169083</v>
      </c>
    </row>
    <row r="11">
      <c r="A11" s="4" t="inlineStr">
        <is>
          <t>Commodity derivatives</t>
        </is>
      </c>
      <c r="B11" s="5" t="n">
        <v>1076</v>
      </c>
      <c r="C11" s="5" t="n">
        <v>-28498</v>
      </c>
    </row>
    <row r="12">
      <c r="A12" s="4" t="inlineStr">
        <is>
          <t>Other current and non-current assets</t>
        </is>
      </c>
      <c r="B12" s="5" t="n">
        <v>-8558</v>
      </c>
      <c r="C12" s="5" t="n">
        <v>1923</v>
      </c>
    </row>
    <row r="13">
      <c r="A13" s="4" t="inlineStr">
        <is>
          <t>Payables and other current and non-current liabilities</t>
        </is>
      </c>
      <c r="B13" s="5" t="n">
        <v>-384775</v>
      </c>
      <c r="C13" s="5" t="n">
        <v>-488269</v>
      </c>
    </row>
    <row r="14">
      <c r="A14" s="4" t="inlineStr">
        <is>
          <t>Net cash used in operating activities</t>
        </is>
      </c>
      <c r="B14" s="5" t="n">
        <v>-350020</v>
      </c>
      <c r="C14" s="5" t="n">
        <v>-239627</v>
      </c>
    </row>
    <row r="15">
      <c r="A15" s="3" t="inlineStr">
        <is>
          <t>Investing Activities</t>
        </is>
      </c>
      <c r="B15" s="4" t="inlineStr">
        <is>
          <t xml:space="preserve"> </t>
        </is>
      </c>
      <c r="C15" s="4" t="inlineStr">
        <is>
          <t xml:space="preserve"> </t>
        </is>
      </c>
    </row>
    <row r="16">
      <c r="A16" s="4" t="inlineStr">
        <is>
          <t>Purchases of property, plant and equipment and capitalized software</t>
        </is>
      </c>
      <c r="B16" s="5" t="n">
        <v>-46548</v>
      </c>
      <c r="C16" s="5" t="n">
        <v>-26775</v>
      </c>
    </row>
    <row r="17">
      <c r="A17" s="4" t="inlineStr">
        <is>
          <t>Other</t>
        </is>
      </c>
      <c r="B17" s="5" t="n">
        <v>2717</v>
      </c>
      <c r="C17" s="5" t="n">
        <v>4723</v>
      </c>
    </row>
    <row r="18">
      <c r="A18" s="4" t="inlineStr">
        <is>
          <t>Net cash used in investing activities</t>
        </is>
      </c>
      <c r="B18" s="5" t="n">
        <v>-43831</v>
      </c>
      <c r="C18" s="5" t="n">
        <v>-22052</v>
      </c>
    </row>
    <row r="19">
      <c r="A19" s="3" t="inlineStr">
        <is>
          <t>Financing Activities</t>
        </is>
      </c>
      <c r="B19" s="4" t="inlineStr">
        <is>
          <t xml:space="preserve"> </t>
        </is>
      </c>
      <c r="C19" s="4" t="inlineStr">
        <is>
          <t xml:space="preserve"> </t>
        </is>
      </c>
    </row>
    <row r="20">
      <c r="A20" s="4" t="inlineStr">
        <is>
          <t>Net proceeds (payments) under short-term lines of credit</t>
        </is>
      </c>
      <c r="B20" s="5" t="n">
        <v>56044</v>
      </c>
      <c r="C20" s="5" t="n">
        <v>-31913</v>
      </c>
    </row>
    <row r="21">
      <c r="A21" s="4" t="inlineStr">
        <is>
          <t>Proceeds from issuance of long-term debt</t>
        </is>
      </c>
      <c r="B21" s="5" t="n">
        <v>14700</v>
      </c>
      <c r="C21" s="5" t="n">
        <v>0</v>
      </c>
    </row>
    <row r="22">
      <c r="A22" s="4" t="inlineStr">
        <is>
          <t>Payments of long-term debt</t>
        </is>
      </c>
      <c r="B22" s="5" t="n">
        <v>-8416</v>
      </c>
      <c r="C22" s="5" t="n">
        <v>-6870</v>
      </c>
    </row>
    <row r="23">
      <c r="A23" s="4" t="inlineStr">
        <is>
          <t>Distributions to noncontrolling interest owner</t>
        </is>
      </c>
      <c r="B23" s="5" t="n">
        <v>0</v>
      </c>
      <c r="C23" s="5" t="n">
        <v>-44910</v>
      </c>
    </row>
    <row r="24">
      <c r="A24" s="4" t="inlineStr">
        <is>
          <t>Dividends paid</t>
        </is>
      </c>
      <c r="B24" s="5" t="n">
        <v>-6693</v>
      </c>
      <c r="C24" s="5" t="n">
        <v>-6516</v>
      </c>
    </row>
    <row r="25">
      <c r="A25" s="4" t="inlineStr">
        <is>
          <t>Value of shares withheld for taxes</t>
        </is>
      </c>
      <c r="B25" s="5" t="n">
        <v>-3837</v>
      </c>
      <c r="C25" s="5" t="n">
        <v>-8071</v>
      </c>
    </row>
    <row r="26">
      <c r="A26" s="4" t="inlineStr">
        <is>
          <t>Other</t>
        </is>
      </c>
      <c r="B26" s="5" t="n">
        <v>-1353</v>
      </c>
      <c r="C26" s="5" t="n">
        <v>0</v>
      </c>
    </row>
    <row r="27">
      <c r="A27" s="4" t="inlineStr">
        <is>
          <t>Net cash provided by (used in) financing activities</t>
        </is>
      </c>
      <c r="B27" s="5" t="n">
        <v>50445</v>
      </c>
      <c r="C27" s="5" t="n">
        <v>-98280</v>
      </c>
    </row>
    <row r="28">
      <c r="A28" s="4" t="inlineStr">
        <is>
          <t>Effect of exchange rates on cash and cash equivalents</t>
        </is>
      </c>
      <c r="B28" s="5" t="n">
        <v>854</v>
      </c>
      <c r="C28" s="5" t="n">
        <v>7</v>
      </c>
    </row>
    <row r="29">
      <c r="A29" s="4" t="inlineStr">
        <is>
          <t>Decrease in cash and cash equivalents</t>
        </is>
      </c>
      <c r="B29" s="5" t="n">
        <v>-342552</v>
      </c>
      <c r="C29" s="5" t="n">
        <v>-359952</v>
      </c>
    </row>
    <row r="30">
      <c r="A30" s="4" t="inlineStr">
        <is>
          <t>Cash and cash equivalents at beginning of period</t>
        </is>
      </c>
      <c r="B30" s="5" t="n">
        <v>561771</v>
      </c>
      <c r="C30" s="5" t="n">
        <v>643854</v>
      </c>
    </row>
    <row r="31">
      <c r="A31" s="4" t="inlineStr">
        <is>
          <t>Cash and cash equivalents at end of period</t>
        </is>
      </c>
      <c r="B31" s="6" t="n">
        <v>219219</v>
      </c>
      <c r="C31" s="6" t="n">
        <v>2839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densed Consolidated Statements of Equity (Unaudited) - USD ($) shares in Thousands,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23</t>
        </is>
      </c>
      <c r="B2" s="6" t="n">
        <v>1516387</v>
      </c>
      <c r="C2" s="6" t="n">
        <v>142</v>
      </c>
      <c r="D2" s="6" t="n">
        <v>387210</v>
      </c>
      <c r="E2" s="6" t="n">
        <v>-10261</v>
      </c>
      <c r="F2" s="6" t="n">
        <v>22865</v>
      </c>
      <c r="G2" s="6" t="n">
        <v>882943</v>
      </c>
      <c r="H2" s="6" t="n">
        <v>2334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2665</v>
      </c>
      <c r="C4" s="4" t="inlineStr">
        <is>
          <t xml:space="preserve"> </t>
        </is>
      </c>
      <c r="D4" s="4" t="inlineStr">
        <is>
          <t xml:space="preserve"> </t>
        </is>
      </c>
      <c r="E4" s="4" t="inlineStr">
        <is>
          <t xml:space="preserve"> </t>
        </is>
      </c>
      <c r="F4" s="4" t="inlineStr">
        <is>
          <t xml:space="preserve"> </t>
        </is>
      </c>
      <c r="G4" s="5" t="n">
        <v>5581</v>
      </c>
      <c r="H4" s="5" t="n">
        <v>7084</v>
      </c>
    </row>
    <row r="5">
      <c r="A5" s="4" t="inlineStr">
        <is>
          <t>Other comprehensive income (loss)</t>
        </is>
      </c>
      <c r="B5" s="5" t="n">
        <v>4727</v>
      </c>
      <c r="C5" s="4" t="inlineStr">
        <is>
          <t xml:space="preserve"> </t>
        </is>
      </c>
      <c r="D5" s="4" t="inlineStr">
        <is>
          <t xml:space="preserve"> </t>
        </is>
      </c>
      <c r="E5" s="4" t="inlineStr">
        <is>
          <t xml:space="preserve"> </t>
        </is>
      </c>
      <c r="F5" s="5" t="n">
        <v>4727</v>
      </c>
      <c r="G5" s="4" t="inlineStr">
        <is>
          <t xml:space="preserve"> </t>
        </is>
      </c>
      <c r="H5" s="4" t="inlineStr">
        <is>
          <t xml:space="preserve"> </t>
        </is>
      </c>
    </row>
    <row r="6">
      <c r="A6" s="4" t="inlineStr">
        <is>
          <t>Amounts reclassified from Accumulated other comprehensive income (loss)</t>
        </is>
      </c>
      <c r="B6" s="5" t="n">
        <v>-4181</v>
      </c>
      <c r="C6" s="4" t="inlineStr">
        <is>
          <t xml:space="preserve"> </t>
        </is>
      </c>
      <c r="D6" s="4" t="inlineStr">
        <is>
          <t xml:space="preserve"> </t>
        </is>
      </c>
      <c r="E6" s="4" t="inlineStr">
        <is>
          <t xml:space="preserve"> </t>
        </is>
      </c>
      <c r="F6" s="5" t="n">
        <v>-4181</v>
      </c>
      <c r="G6" s="4" t="inlineStr">
        <is>
          <t xml:space="preserve"> </t>
        </is>
      </c>
      <c r="H6" s="4" t="inlineStr">
        <is>
          <t xml:space="preserve"> </t>
        </is>
      </c>
    </row>
    <row r="7">
      <c r="A7" s="4" t="inlineStr">
        <is>
          <t>Distributions to noncontrolling interests</t>
        </is>
      </c>
      <c r="B7" s="5" t="n">
        <v>-44910</v>
      </c>
      <c r="C7" s="4" t="inlineStr">
        <is>
          <t xml:space="preserve"> </t>
        </is>
      </c>
      <c r="D7" s="4" t="inlineStr">
        <is>
          <t xml:space="preserve"> </t>
        </is>
      </c>
      <c r="E7" s="4" t="inlineStr">
        <is>
          <t xml:space="preserve"> </t>
        </is>
      </c>
      <c r="F7" s="4" t="inlineStr">
        <is>
          <t xml:space="preserve"> </t>
        </is>
      </c>
      <c r="G7" s="4" t="inlineStr">
        <is>
          <t xml:space="preserve"> </t>
        </is>
      </c>
      <c r="H7" s="5" t="n">
        <v>-44910</v>
      </c>
    </row>
    <row r="8">
      <c r="A8" s="4" t="inlineStr">
        <is>
          <t>Stock awards issued to employees and directors, net of income tax</t>
        </is>
      </c>
      <c r="B8" s="5" t="n">
        <v>-3180</v>
      </c>
      <c r="C8" s="4" t="inlineStr">
        <is>
          <t xml:space="preserve"> </t>
        </is>
      </c>
      <c r="D8" s="5" t="n">
        <v>-12749</v>
      </c>
      <c r="E8" s="5" t="n">
        <v>9569</v>
      </c>
      <c r="F8" s="4" t="inlineStr">
        <is>
          <t xml:space="preserve"> </t>
        </is>
      </c>
      <c r="G8" s="4" t="inlineStr">
        <is>
          <t xml:space="preserve"> </t>
        </is>
      </c>
      <c r="H8" s="4" t="inlineStr">
        <is>
          <t xml:space="preserve"> </t>
        </is>
      </c>
    </row>
    <row r="9">
      <c r="A9" s="4" t="inlineStr">
        <is>
          <t>Dividends declared per common share</t>
        </is>
      </c>
      <c r="B9" s="5" t="n">
        <v>-6470</v>
      </c>
      <c r="C9" s="4" t="inlineStr">
        <is>
          <t xml:space="preserve"> </t>
        </is>
      </c>
      <c r="D9" s="4" t="inlineStr">
        <is>
          <t xml:space="preserve"> </t>
        </is>
      </c>
      <c r="E9" s="4" t="inlineStr">
        <is>
          <t xml:space="preserve"> </t>
        </is>
      </c>
      <c r="F9" s="4" t="inlineStr">
        <is>
          <t xml:space="preserve"> </t>
        </is>
      </c>
      <c r="G9" s="5" t="n">
        <v>-6470</v>
      </c>
      <c r="H9" s="4" t="inlineStr">
        <is>
          <t xml:space="preserve"> </t>
        </is>
      </c>
    </row>
    <row r="10">
      <c r="A10" s="4" t="inlineStr">
        <is>
          <t>Restricted share award dividend equivalents</t>
        </is>
      </c>
      <c r="B10" s="5" t="n">
        <v>612</v>
      </c>
      <c r="C10" s="4" t="inlineStr">
        <is>
          <t xml:space="preserve"> </t>
        </is>
      </c>
      <c r="D10" s="5" t="n">
        <v>694</v>
      </c>
      <c r="E10" s="5" t="n">
        <v>61</v>
      </c>
      <c r="F10" s="4" t="inlineStr">
        <is>
          <t xml:space="preserve"> </t>
        </is>
      </c>
      <c r="G10" s="5" t="n">
        <v>-143</v>
      </c>
      <c r="H10" s="4" t="inlineStr">
        <is>
          <t xml:space="preserve"> </t>
        </is>
      </c>
    </row>
    <row r="11">
      <c r="A11" s="4" t="inlineStr">
        <is>
          <t>Ending Balance at Mar. 31, 2024</t>
        </is>
      </c>
      <c r="B11" s="5" t="n">
        <v>1475650</v>
      </c>
      <c r="C11" s="5" t="n">
        <v>142</v>
      </c>
      <c r="D11" s="5" t="n">
        <v>375155</v>
      </c>
      <c r="E11" s="5" t="n">
        <v>-631</v>
      </c>
      <c r="F11" s="5" t="n">
        <v>23411</v>
      </c>
      <c r="G11" s="5" t="n">
        <v>881911</v>
      </c>
      <c r="H11" s="5" t="n">
        <v>195662</v>
      </c>
    </row>
    <row r="12">
      <c r="A12" s="4" t="inlineStr">
        <is>
          <t>Beginning Balance at Dec. 31, 2024</t>
        </is>
      </c>
      <c r="B12" s="5" t="n">
        <v>1599836</v>
      </c>
      <c r="C12" s="6" t="n">
        <v>142</v>
      </c>
      <c r="D12" s="5" t="n">
        <v>385609</v>
      </c>
      <c r="E12" s="5" t="n">
        <v>-2860</v>
      </c>
      <c r="F12" s="5" t="n">
        <v>12585</v>
      </c>
      <c r="G12" s="5" t="n">
        <v>970710</v>
      </c>
      <c r="H12" s="5" t="n">
        <v>23365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5331</v>
      </c>
      <c r="C14" s="4" t="inlineStr">
        <is>
          <t xml:space="preserve"> </t>
        </is>
      </c>
      <c r="D14" s="4" t="inlineStr">
        <is>
          <t xml:space="preserve"> </t>
        </is>
      </c>
      <c r="E14" s="4" t="inlineStr">
        <is>
          <t xml:space="preserve"> </t>
        </is>
      </c>
      <c r="F14" s="4" t="inlineStr">
        <is>
          <t xml:space="preserve"> </t>
        </is>
      </c>
      <c r="G14" s="5" t="n">
        <v>284</v>
      </c>
      <c r="H14" s="5" t="n">
        <v>5047</v>
      </c>
    </row>
    <row r="15">
      <c r="A15" s="4" t="inlineStr">
        <is>
          <t>Other comprehensive income (loss)</t>
        </is>
      </c>
      <c r="B15" s="5" t="n">
        <v>-1440</v>
      </c>
      <c r="C15" s="4" t="inlineStr">
        <is>
          <t xml:space="preserve"> </t>
        </is>
      </c>
      <c r="D15" s="4" t="inlineStr">
        <is>
          <t xml:space="preserve"> </t>
        </is>
      </c>
      <c r="E15" s="4" t="inlineStr">
        <is>
          <t xml:space="preserve"> </t>
        </is>
      </c>
      <c r="F15" s="5" t="n">
        <v>-1440</v>
      </c>
      <c r="G15" s="4" t="inlineStr">
        <is>
          <t xml:space="preserve"> </t>
        </is>
      </c>
      <c r="H15" s="4" t="inlineStr">
        <is>
          <t xml:space="preserve"> </t>
        </is>
      </c>
    </row>
    <row r="16">
      <c r="A16" s="4" t="inlineStr">
        <is>
          <t>Amounts reclassified from Accumulated other comprehensive income (loss)</t>
        </is>
      </c>
      <c r="B16" s="5" t="n">
        <v>-2288</v>
      </c>
      <c r="C16" s="4" t="inlineStr">
        <is>
          <t xml:space="preserve"> </t>
        </is>
      </c>
      <c r="D16" s="4" t="inlineStr">
        <is>
          <t xml:space="preserve"> </t>
        </is>
      </c>
      <c r="E16" s="4" t="inlineStr">
        <is>
          <t xml:space="preserve"> </t>
        </is>
      </c>
      <c r="F16" s="5" t="n">
        <v>-2288</v>
      </c>
      <c r="G16" s="4" t="inlineStr">
        <is>
          <t xml:space="preserve"> </t>
        </is>
      </c>
      <c r="H16" s="4" t="inlineStr">
        <is>
          <t xml:space="preserve"> </t>
        </is>
      </c>
    </row>
    <row r="17">
      <c r="A17" s="4" t="inlineStr">
        <is>
          <t>Stock awards issued to employees and directors, net of income tax (in share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awards issued to employees and directors, net of income tax</t>
        </is>
      </c>
      <c r="B18" s="5" t="n">
        <v>590</v>
      </c>
      <c r="C18" s="4" t="inlineStr">
        <is>
          <t xml:space="preserve"> </t>
        </is>
      </c>
      <c r="D18" s="5" t="n">
        <v>-3454</v>
      </c>
      <c r="E18" s="5" t="n">
        <v>4043</v>
      </c>
      <c r="F18" s="4" t="inlineStr">
        <is>
          <t xml:space="preserve"> </t>
        </is>
      </c>
      <c r="G18" s="4" t="inlineStr">
        <is>
          <t xml:space="preserve"> </t>
        </is>
      </c>
      <c r="H18" s="4" t="inlineStr">
        <is>
          <t xml:space="preserve"> </t>
        </is>
      </c>
    </row>
    <row r="19">
      <c r="A19" s="4" t="inlineStr">
        <is>
          <t>Purchase of treasury shares</t>
        </is>
      </c>
      <c r="B19" s="5" t="n">
        <v>-1184</v>
      </c>
      <c r="C19" s="4" t="inlineStr">
        <is>
          <t xml:space="preserve"> </t>
        </is>
      </c>
      <c r="D19" s="4" t="inlineStr">
        <is>
          <t xml:space="preserve"> </t>
        </is>
      </c>
      <c r="E19" s="5" t="n">
        <v>-1184</v>
      </c>
      <c r="F19" s="4" t="inlineStr">
        <is>
          <t xml:space="preserve"> </t>
        </is>
      </c>
      <c r="G19" s="4" t="inlineStr">
        <is>
          <t xml:space="preserve"> </t>
        </is>
      </c>
      <c r="H19" s="4" t="inlineStr">
        <is>
          <t xml:space="preserve"> </t>
        </is>
      </c>
    </row>
    <row r="20">
      <c r="A20" s="4" t="inlineStr">
        <is>
          <t>Dividends declared per common share</t>
        </is>
      </c>
      <c r="B20" s="5" t="n">
        <v>-6667</v>
      </c>
      <c r="C20" s="4" t="inlineStr">
        <is>
          <t xml:space="preserve"> </t>
        </is>
      </c>
      <c r="D20" s="4" t="inlineStr">
        <is>
          <t xml:space="preserve"> </t>
        </is>
      </c>
      <c r="E20" s="4" t="inlineStr">
        <is>
          <t xml:space="preserve"> </t>
        </is>
      </c>
      <c r="F20" s="4" t="inlineStr">
        <is>
          <t xml:space="preserve"> </t>
        </is>
      </c>
      <c r="G20" s="5" t="n">
        <v>-6667</v>
      </c>
      <c r="H20" s="4" t="inlineStr">
        <is>
          <t xml:space="preserve"> </t>
        </is>
      </c>
    </row>
    <row r="21">
      <c r="A21" s="4" t="inlineStr">
        <is>
          <t>Restricted share award dividend equivalents</t>
        </is>
      </c>
      <c r="B21" s="5" t="n">
        <v>256</v>
      </c>
      <c r="C21" s="4" t="inlineStr">
        <is>
          <t xml:space="preserve"> </t>
        </is>
      </c>
      <c r="D21" s="5" t="n">
        <v>468</v>
      </c>
      <c r="E21" s="5" t="n">
        <v>1</v>
      </c>
      <c r="F21" s="4" t="inlineStr">
        <is>
          <t xml:space="preserve"> </t>
        </is>
      </c>
      <c r="G21" s="5" t="n">
        <v>-213</v>
      </c>
      <c r="H21" s="4" t="inlineStr">
        <is>
          <t xml:space="preserve"> </t>
        </is>
      </c>
    </row>
    <row r="22">
      <c r="A22" s="4" t="inlineStr">
        <is>
          <t>Ending Balance at Mar. 31, 2025</t>
        </is>
      </c>
      <c r="B22" s="6" t="n">
        <v>1594434</v>
      </c>
      <c r="C22" s="6" t="n">
        <v>143</v>
      </c>
      <c r="D22" s="6" t="n">
        <v>382623</v>
      </c>
      <c r="E22" s="6" t="n">
        <v>0</v>
      </c>
      <c r="F22" s="6" t="n">
        <v>8857</v>
      </c>
      <c r="G22" s="6" t="n">
        <v>964114</v>
      </c>
      <c r="H22" s="6" t="n">
        <v>2386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shares in Thousands,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tock awards, stock option exercises and other shares issued to employees and directors, tax</t>
        </is>
      </c>
      <c r="B4" s="6" t="n">
        <v>0</v>
      </c>
      <c r="C4" s="6" t="n">
        <v>0</v>
      </c>
    </row>
    <row r="5">
      <c r="A5" s="4" t="inlineStr">
        <is>
          <t>Number of common shares issued for cash (in shares)</t>
        </is>
      </c>
      <c r="B5" s="5" t="n">
        <v>100</v>
      </c>
      <c r="C5" s="5" t="n">
        <v>256</v>
      </c>
    </row>
    <row r="6">
      <c r="A6" s="4" t="inlineStr">
        <is>
          <t>Treasury shares purchased (in shares)</t>
        </is>
      </c>
      <c r="B6" s="5" t="n">
        <v>30</v>
      </c>
      <c r="C6" s="4" t="inlineStr">
        <is>
          <t xml:space="preserve"> </t>
        </is>
      </c>
    </row>
    <row r="7">
      <c r="A7" s="4" t="inlineStr">
        <is>
          <t>Dividends declared, per common share (in dollars per share)</t>
        </is>
      </c>
      <c r="B7" s="8" t="n">
        <v>0.195</v>
      </c>
      <c r="C7" s="8" t="n">
        <v>0.1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The accompanying unaudited Condensed Consolidated Financial Statements include the accounts of The Andersons, Inc. and its wholly owned and controlled subsidiaries (the “Company”). In the opinion of management, the accompanying unaudited Condensed Consolidated Financial Statements reflect all adjustments, consisting of normal recurring adjustments, considered necessary for a fair statement of financial position, results of operations and cash flows for the periods indicated. All intercompany accounts and transactions have been eliminated in consolidation. The results in these Condensed Consolidated Financial Statements are not necessarily indicative of the results that may be expected for the fiscal year ending December 31, 2025. An unaudited Condensed Consolidated Balance Sheet as of March 31, 2024, has been included as the Company operates in several seasonal industries. Effective January 1, 2025, the Company realigned its organizational structure to reflect updates in management reporting resulting in a change in reportable segments. As a result, the former Trade segment was combined with the former Nutrient &amp; Industrial segment in the newly formed Agribusiness segment along with several smaller business lines being moved between the Agribusiness and Renewables segments. All prior period segment information has been recast to conform to the current year presentation. The Condensed Consolidated Balance Sheet data at December 31, 2024, was derived from the audited Consolidated Financial Statements but does not include all disclosures required by GAAP. The accompanying unaudited Condensed Consolidated Financial Statements should be read in conjunction with the Consolidated Financial Statements and notes thereto included in The Andersons, Inc. Annual Report on Form 10-K for the year ended December 31, 2024 (the “2024 Form 10-K”). Variable Interest Entities ("VIEs") The following table summarizes the carrying amounts of the assets and liabilities of VIEs in which the Company is the primary beneficiary and are included in the Company's Condensed Consolidated Balance Sheets. All amounts exclude intercompany balances, which have been eliminated upon consolidation. (In thousands) March 31, December 31, March 31, Assets Current assets: Cash and cash equivalents $ 67,225 $ 47,408 $ 69,999 Accounts receivable, net 29,516 20,574 7,441 Inventories 95,047 78,221 65,166 Other current assets 5,655 4,994 8,114 Total current assets 197,443 151,197 150,720 Property, plant and equipment, net 267,094 269,918 270,157 Other assets, net 20,108 22,315 25,748 Total assets $ 484,645 $ 443,430 $ 446,625 Liabilities Current liabilities $ 54,442 $ 48,204 $ 46,208 Long-term liabilities 7,893 9,109 11,741 Total liabilities $ 62,335 $ 57,313 $ 57,949 Accounting Pronouncements Not Yet Adopted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ed December 31, 2025. Early adoption is permitted. Upon adoption, the guidance can be applied prospectively or retrospectively. Management does not expect the adoption of this guidance to have a material impact on the Consolidated Financial Statements. In November 2024, the FASB issued ASU No. 2024-03, Disaggregation of Income Statement Expenses (Subtopic 220-40), which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the consolidated financial statements, once adopted. Management is currently evaluating the provisions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5:51:46Z</dcterms:created>
  <dcterms:modified xmlns:dcterms="http://purl.org/dc/terms/" xmlns:xsi="http://www.w3.org/2001/XMLSchema-instance" xsi:type="dcterms:W3CDTF">2025-05-07T15:51:48Z</dcterms:modified>
</cp:coreProperties>
</file>